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Basis of preparation and signif"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Earnings (Loss) per share" sheetId="13" state="visible" r:id="rId13"/>
    <sheet xmlns:r="http://schemas.openxmlformats.org/officeDocument/2006/relationships" name="Interest expense" sheetId="14" state="visible" r:id="rId14"/>
    <sheet xmlns:r="http://schemas.openxmlformats.org/officeDocument/2006/relationships" name="Time charter revenues" sheetId="15" state="visible" r:id="rId15"/>
    <sheet xmlns:r="http://schemas.openxmlformats.org/officeDocument/2006/relationships" name="Prepaid expenses and other curr" sheetId="16" state="visible" r:id="rId16"/>
    <sheet xmlns:r="http://schemas.openxmlformats.org/officeDocument/2006/relationships" name="Newbuildings" sheetId="17" state="visible" r:id="rId17"/>
    <sheet xmlns:r="http://schemas.openxmlformats.org/officeDocument/2006/relationships" name="Vessels and equipment, net"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Commitment and contingencies" sheetId="21" state="visible" r:id="rId21"/>
    <sheet xmlns:r="http://schemas.openxmlformats.org/officeDocument/2006/relationships" name="Related party transactions" sheetId="22" state="visible" r:id="rId22"/>
    <sheet xmlns:r="http://schemas.openxmlformats.org/officeDocument/2006/relationships" name="Share based compensation" sheetId="23" state="visible" r:id="rId23"/>
    <sheet xmlns:r="http://schemas.openxmlformats.org/officeDocument/2006/relationships" name="Shareholders_ equity" sheetId="24" state="visible" r:id="rId24"/>
    <sheet xmlns:r="http://schemas.openxmlformats.org/officeDocument/2006/relationships" name="Subsequent events" sheetId="25" state="visible" r:id="rId25"/>
    <sheet xmlns:r="http://schemas.openxmlformats.org/officeDocument/2006/relationships" name="Basis of preparation and sign_2" sheetId="26" state="visible" r:id="rId26"/>
    <sheet xmlns:r="http://schemas.openxmlformats.org/officeDocument/2006/relationships" name="Recently issued accounting st_2" sheetId="27" state="visible" r:id="rId27"/>
    <sheet xmlns:r="http://schemas.openxmlformats.org/officeDocument/2006/relationships" name="Segment information (Tables)" sheetId="28" state="visible" r:id="rId28"/>
    <sheet xmlns:r="http://schemas.openxmlformats.org/officeDocument/2006/relationships" name="Earnings (Loss) per share (Tabl" sheetId="29" state="visible" r:id="rId29"/>
    <sheet xmlns:r="http://schemas.openxmlformats.org/officeDocument/2006/relationships" name="Interest expense (Tables)" sheetId="30" state="visible" r:id="rId30"/>
    <sheet xmlns:r="http://schemas.openxmlformats.org/officeDocument/2006/relationships" name="Time charter revenues (Tables)" sheetId="31" state="visible" r:id="rId31"/>
    <sheet xmlns:r="http://schemas.openxmlformats.org/officeDocument/2006/relationships" name="Prepaid expenses and other cu_2" sheetId="32" state="visible" r:id="rId32"/>
    <sheet xmlns:r="http://schemas.openxmlformats.org/officeDocument/2006/relationships" name="Newbuildings (Tables)" sheetId="33" state="visible" r:id="rId33"/>
    <sheet xmlns:r="http://schemas.openxmlformats.org/officeDocument/2006/relationships" name="Vessels and equipment, net (Tab"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Commitment and contingencies (T" sheetId="37" state="visible" r:id="rId37"/>
    <sheet xmlns:r="http://schemas.openxmlformats.org/officeDocument/2006/relationships" name="Share based compensation (Table" sheetId="38" state="visible" r:id="rId38"/>
    <sheet xmlns:r="http://schemas.openxmlformats.org/officeDocument/2006/relationships" name="General information (Details)" sheetId="39" state="visible" r:id="rId39"/>
    <sheet xmlns:r="http://schemas.openxmlformats.org/officeDocument/2006/relationships" name="Basis of preparation and sign_3" sheetId="40" state="visible" r:id="rId40"/>
    <sheet xmlns:r="http://schemas.openxmlformats.org/officeDocument/2006/relationships" name="Recently issued accounting st_3"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Earnings (Loss) per share - Nar" sheetId="44" state="visible" r:id="rId44"/>
    <sheet xmlns:r="http://schemas.openxmlformats.org/officeDocument/2006/relationships" name="Earnings (Loss) per share - Sch" sheetId="45" state="visible" r:id="rId45"/>
    <sheet xmlns:r="http://schemas.openxmlformats.org/officeDocument/2006/relationships" name="Interest expense (Details)" sheetId="46" state="visible" r:id="rId46"/>
    <sheet xmlns:r="http://schemas.openxmlformats.org/officeDocument/2006/relationships" name="Time charter revenues - Narrati" sheetId="47" state="visible" r:id="rId47"/>
    <sheet xmlns:r="http://schemas.openxmlformats.org/officeDocument/2006/relationships" name="Time charter revenues - Disclos" sheetId="48" state="visible" r:id="rId48"/>
    <sheet xmlns:r="http://schemas.openxmlformats.org/officeDocument/2006/relationships" name="Time charter revenues - Discl_2" sheetId="49" state="visible" r:id="rId49"/>
    <sheet xmlns:r="http://schemas.openxmlformats.org/officeDocument/2006/relationships" name="Prepaid expenses and other cu_3" sheetId="50" state="visible" r:id="rId50"/>
    <sheet xmlns:r="http://schemas.openxmlformats.org/officeDocument/2006/relationships" name="Newbuildings - Schedule of newb" sheetId="51" state="visible" r:id="rId51"/>
    <sheet xmlns:r="http://schemas.openxmlformats.org/officeDocument/2006/relationships" name="Newbuildings - Narrative (Detai" sheetId="52" state="visible" r:id="rId52"/>
    <sheet xmlns:r="http://schemas.openxmlformats.org/officeDocument/2006/relationships" name="Vessels and equipment, net (Det" sheetId="53" state="visible" r:id="rId53"/>
    <sheet xmlns:r="http://schemas.openxmlformats.org/officeDocument/2006/relationships" name="Debt - Schedule of debt (Detail" sheetId="54" state="visible" r:id="rId54"/>
    <sheet xmlns:r="http://schemas.openxmlformats.org/officeDocument/2006/relationships" name="Debt - Schedule of long-term de" sheetId="55" state="visible" r:id="rId55"/>
    <sheet xmlns:r="http://schemas.openxmlformats.org/officeDocument/2006/relationships" name="Debt - Schedule of maturities o" sheetId="56" state="visible" r:id="rId56"/>
    <sheet xmlns:r="http://schemas.openxmlformats.org/officeDocument/2006/relationships" name="Debt - Narrative (Details)" sheetId="57" state="visible" r:id="rId57"/>
    <sheet xmlns:r="http://schemas.openxmlformats.org/officeDocument/2006/relationships" name="Financial instruments - Narrati" sheetId="58" state="visible" r:id="rId58"/>
    <sheet xmlns:r="http://schemas.openxmlformats.org/officeDocument/2006/relationships" name="Financial instruments - Schedul"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Commitment and contingencies _3" sheetId="62" state="visible" r:id="rId62"/>
    <sheet xmlns:r="http://schemas.openxmlformats.org/officeDocument/2006/relationships" name="Related party transactions (Det" sheetId="63" state="visible" r:id="rId63"/>
    <sheet xmlns:r="http://schemas.openxmlformats.org/officeDocument/2006/relationships" name="Share based compensation - Narr" sheetId="64" state="visible" r:id="rId64"/>
    <sheet xmlns:r="http://schemas.openxmlformats.org/officeDocument/2006/relationships" name="Share based compensation - Disc" sheetId="65" state="visible" r:id="rId65"/>
    <sheet xmlns:r="http://schemas.openxmlformats.org/officeDocument/2006/relationships" name="Share based compensation - Sche" sheetId="66" state="visible" r:id="rId66"/>
    <sheet xmlns:r="http://schemas.openxmlformats.org/officeDocument/2006/relationships" name="Shareholders_ equity (Details)" sheetId="67" state="visible" r:id="rId67"/>
    <sheet xmlns:r="http://schemas.openxmlformats.org/officeDocument/2006/relationships" name="Subsequent events (Details)" sheetId="68" state="visible" r:id="rId68"/>
    <sheet xmlns:r="http://schemas.openxmlformats.org/officeDocument/2006/relationships" name="Uncategorized Items - hshp-202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1"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676</t>
        </is>
      </c>
    </row>
    <row r="12">
      <c r="A12" s="4" t="inlineStr">
        <is>
          <t>Entity Registrant Name</t>
        </is>
      </c>
      <c r="B12" s="4" t="inlineStr">
        <is>
          <t>Himalaya Shipping Ltd.</t>
        </is>
      </c>
    </row>
    <row r="13">
      <c r="A13" s="4" t="inlineStr">
        <is>
          <t>Entity Incorporation, State or Country Code</t>
        </is>
      </c>
      <c r="B13" s="4" t="inlineStr">
        <is>
          <t>D0</t>
        </is>
      </c>
    </row>
    <row r="14">
      <c r="A14" s="4" t="inlineStr">
        <is>
          <t>Entity Address, Address Line One</t>
        </is>
      </c>
      <c r="B14" s="4" t="inlineStr">
        <is>
          <t>S. E. Pearman Building</t>
        </is>
      </c>
    </row>
    <row r="15">
      <c r="A15" s="4" t="inlineStr">
        <is>
          <t>Entity Address, Address Line Two</t>
        </is>
      </c>
      <c r="B15" s="4" t="inlineStr">
        <is>
          <t>2nd floor</t>
        </is>
      </c>
    </row>
    <row r="16">
      <c r="A16" s="4" t="inlineStr">
        <is>
          <t>Entity Address, Address Line Three</t>
        </is>
      </c>
      <c r="B16" s="4" t="inlineStr">
        <is>
          <t>9 Par-la-Ville Road</t>
        </is>
      </c>
    </row>
    <row r="17">
      <c r="A17" s="4" t="inlineStr">
        <is>
          <t>Entity Address, City or Town</t>
        </is>
      </c>
      <c r="B17" s="4" t="inlineStr">
        <is>
          <t>Hamilton</t>
        </is>
      </c>
    </row>
    <row r="18">
      <c r="A18" s="4" t="inlineStr">
        <is>
          <t>Entity Address, Postal Zip Code</t>
        </is>
      </c>
      <c r="B18" s="4" t="inlineStr">
        <is>
          <t>HM 11</t>
        </is>
      </c>
    </row>
    <row r="19">
      <c r="A19" s="4" t="inlineStr">
        <is>
          <t>Entity Address, Country</t>
        </is>
      </c>
      <c r="B19" s="4" t="inlineStr">
        <is>
          <t>BM</t>
        </is>
      </c>
    </row>
    <row r="20">
      <c r="A20" s="4" t="inlineStr">
        <is>
          <t>Title of 12(b) Security</t>
        </is>
      </c>
      <c r="B20" s="4" t="inlineStr">
        <is>
          <t>Common shares, par value $1.00 per share</t>
        </is>
      </c>
    </row>
    <row r="21">
      <c r="A21" s="4" t="inlineStr">
        <is>
          <t>Trading Symbol</t>
        </is>
      </c>
      <c r="B21" s="4" t="inlineStr">
        <is>
          <t>HSHP</t>
        </is>
      </c>
    </row>
    <row r="22">
      <c r="A22" s="4" t="inlineStr">
        <is>
          <t>Security Exchange Name</t>
        </is>
      </c>
      <c r="B22" s="4" t="inlineStr">
        <is>
          <t>NYSE</t>
        </is>
      </c>
    </row>
    <row r="23">
      <c r="A23" s="4" t="inlineStr">
        <is>
          <t>Entity Common Stock, Shares Outstanding (in shares)</t>
        </is>
      </c>
      <c r="B23" s="5" t="n">
        <v>43900000</v>
      </c>
    </row>
    <row r="24">
      <c r="A24" s="4" t="inlineStr">
        <is>
          <t>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entral Index Key</t>
        </is>
      </c>
      <c r="B35" s="4" t="inlineStr">
        <is>
          <t>0001959455</t>
        </is>
      </c>
    </row>
    <row r="36">
      <c r="A36" s="4" t="inlineStr">
        <is>
          <t>Amendment Flag</t>
        </is>
      </c>
      <c r="B36" s="4" t="inlineStr">
        <is>
          <t>false</t>
        </is>
      </c>
    </row>
    <row r="37">
      <c r="A37" s="4" t="inlineStr">
        <is>
          <t>Document Fiscal Year Focus</t>
        </is>
      </c>
      <c r="B37" s="4" t="inlineStr">
        <is>
          <t>2023</t>
        </is>
      </c>
    </row>
    <row r="38">
      <c r="A38" s="4" t="inlineStr">
        <is>
          <t>Document Fiscal Period Focus</t>
        </is>
      </c>
      <c r="B38" s="4" t="inlineStr">
        <is>
          <t>F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Mi Hong Yoon</t>
        </is>
      </c>
    </row>
    <row r="42">
      <c r="A42" s="4" t="inlineStr">
        <is>
          <t>Entity Address, Address Line One</t>
        </is>
      </c>
      <c r="B42" s="4" t="inlineStr">
        <is>
          <t>S.E. Pearman Building</t>
        </is>
      </c>
    </row>
    <row r="43">
      <c r="A43" s="4" t="inlineStr">
        <is>
          <t>Entity Address, Address Line Two</t>
        </is>
      </c>
      <c r="B43" s="4" t="inlineStr">
        <is>
          <t>2nd Floor</t>
        </is>
      </c>
    </row>
    <row r="44">
      <c r="A44" s="4" t="inlineStr">
        <is>
          <t>Entity Address, Address Line Three</t>
        </is>
      </c>
      <c r="B44" s="4" t="inlineStr">
        <is>
          <t>9 Par-la-Ville Road</t>
        </is>
      </c>
    </row>
    <row r="45">
      <c r="A45" s="4" t="inlineStr">
        <is>
          <t>Entity Address, City or Town</t>
        </is>
      </c>
      <c r="B45" s="4" t="inlineStr">
        <is>
          <t>Hamilton</t>
        </is>
      </c>
    </row>
    <row r="46">
      <c r="A46" s="4" t="inlineStr">
        <is>
          <t>Entity Address, Postal Zip Code</t>
        </is>
      </c>
      <c r="B46" s="4" t="inlineStr">
        <is>
          <t>HM 11</t>
        </is>
      </c>
    </row>
    <row r="47">
      <c r="A47" s="4" t="inlineStr">
        <is>
          <t>Entity Address, Country</t>
        </is>
      </c>
      <c r="B47" s="4" t="inlineStr">
        <is>
          <t>BM</t>
        </is>
      </c>
    </row>
    <row r="48">
      <c r="A48" s="4" t="inlineStr">
        <is>
          <t>City Area Code</t>
        </is>
      </c>
      <c r="B48" s="4" t="inlineStr">
        <is>
          <t>+1 (441)</t>
        </is>
      </c>
    </row>
    <row r="49">
      <c r="A49" s="4" t="inlineStr">
        <is>
          <t>Local Phone Number</t>
        </is>
      </c>
      <c r="B49" s="4" t="inlineStr">
        <is>
          <t>542-45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doption of new accounting standards In March 2020, the FASB issued ASU 2020-04 (ASC 848 Reference Rate Reform),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4. The Company agreed to use SOFR as an alternative reference rate with its counterparties from July 1, 2023. We have taken advantage of the expedients and exceptions for applying GAAP provided by the updates to the extent reference rates were replaced with alternative reference rates The reference rate reforms had no impact on the Company as there was no outstanding amount under the revolving credit facility as of June 30, 2023. The revolving credit facility was amended effective December 18, 2023 which aligned the interest rate with the Term Secured Overnight Financing Rate (“SOFR”). There are no amounts outstanding under the revolving credit facility as of December 31, 2023. Accounting pronouncements that have been issued but not yet adopted The following table provides a brief description of other recent accounting standards that have been issued but not yet adopted as of December 31, 2023: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7 Segment Reporting (Topic 280) - Improvements to Reportable Segment Disclosures The amendments improve financial reporting by requiring disclosure of incremental segment information for all public entities to enable investors to develop more decision-useful financial analyses, such as: 1. on an annual and interim basis, significant segment expenses that are regularly provided to the chief operating decision maker (CODM); 2. on an annual and interim basis, other segment items by reportable segment with a description of its composition; 3. all annual disclosures about a reportable segment’s profit or loss and assets required by Topic 280 in interim periods; 4. one or more additional measures of segment profit if the CODM uses more than one measure of a segment’s profit or loss in assessing segment performance and making decisions on how to allocate resources. However, the measure that is most consistent with the measurement principles used in measuring the corresponding amounts in the public entity’s consolidated financial statements should be at least one of the reported segment profit or loss measures (or the single reported measure, if only one is disclosed); 5. the title and position of the CODM and how the CODM uses the reported measure(s) of segment profit or loss in assessing segment performance and making decisions about how to allocate resources; 6. for an entity with a single reportable segment, all the disclosures required by the amendments and all existing segment disclosures under Topic 280. January 1, 2024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are no longer considered relevant or cost beneficial. January 1, 2025 Under evaluation The FASB have issued further updates not included above as we do not believe that these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Bermuda The Company is incorporated in Bermuda. Under current Bermuda law, we are not required to pay taxes in Bermuda on ordinary income or capital gains. We have received written assurance from the Minister of Finance in Bermuda that, in the event of any such taxes being imposed, the Company will be exempted from taxation until March 31, 2035. While we have such tax assurance under the Exempted Undertakings Tax Protection Act 1966 (the “EUTP Act”), Bermuda specifically provided that the CIT Act applies notwithstanding any assurance given pursuant to the EUTP Act. Based on a number of operational, economic and regulatory assumptions, we do not expect to have consolidated revenue sufficient for us to fall within scope of the CIT Act in the near future. We will monitor the developments on the Bermuda internal regulations with regards to the CIT Act implementation. To the extent our consolidated revenue is sufficient for us to be within the CIT Act thresholds, we may be subject to taxation in Bermuda. Liberia The vessel owning companies are not subject to tax on international shipping income. United Kingdom Taxable income in the United Kingdom is generated by our UK subsidiary. The statutory tax rate in the United Kingdom as of December 31, 2023 was 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chief operating decision maker, or the CODM, being our Board of Directors, measures performance based on our overall return to shareholders based on consolidated net income. The CODM does not review a measure of operating result at a lower level than the consolidated group. As a result, we only have one reportable segment. Revenues from each of the following customers accounted for over 10% of our consolidated revenues: Year ended Year ended Period from March 17 to (in thousands of $) December 31, 2023 December 31, 2022 December 31, 2021 Major commodity trading company 14,941 41 % — — % — — % Commodity and energy transition company 13,078 35 % — — % — — % Multi-modal transport company 8,717 24 % — — % — — % Our vessels operate on a worldwide basis and are not restricted to specific locations. Accordingly, it is not possible to allocate the assets of these operations to specific geographical lo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The computation of basic earnings (loss) per share (“EPS”) is based on the weighted average number of shares outstanding during the period. The assumed conversion of potentially dilutive instruments which are 620,000 share options outstanding as at December 31, 2023 does not have an impact on our weighted average number of shares outstanding used in calculating diluted EPS. During the year ended December 31, 2022 and period ended December 31, 2021, diluted loss per share excludes the potential effect of conversion of the 620,000 share options and 500,000 share options, respectively, outstanding as the share options were anti-dilutive. Year ended Year ended Period from March 17 to (in thousands of $ except share and per share data) December 31, 2023 December 31, 2022 December 31, 2021 Basic earnings (loss) per share $ 0.04 $ (0.06) $ (0.06) Diluted earnings (loss) per share $ 0.04 $ (0.06) $ (0.06) Net income (loss) 1,514 (1,953) (1,044) Issued common shares at end of the period 43,900,000 32,152,857 32,152,857 Weighted average number of shares outstanding for the period, basic 38,644,250 32,152,857 18,316,970 Weighted average number of shares outstanding for the period, diluted 38,644,250 32,152,857 18,316,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Interest expense</t>
        </is>
      </c>
      <c r="B4" s="4" t="inlineStr">
        <is>
          <t xml:space="preserve">Interest expense Year ended Year ended Period from March 17 to (in thousands of $ ) December 31, 2023 December 31, 2022 December 31, 2021 Interest expense, gross (21,406) (1,787) — Capitalized interest on newbuildings 7,805 1,787 — Interest expense, net (13,60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ime charter revenues</t>
        </is>
      </c>
      <c r="B1" s="2" t="inlineStr">
        <is>
          <t>12 Months Ended</t>
        </is>
      </c>
    </row>
    <row r="2">
      <c r="B2" s="2" t="inlineStr">
        <is>
          <t>Dec. 31, 2023</t>
        </is>
      </c>
    </row>
    <row r="3">
      <c r="A3" s="3" t="inlineStr">
        <is>
          <t>Leases [Abstract]</t>
        </is>
      </c>
      <c r="B3" s="4" t="inlineStr">
        <is>
          <t xml:space="preserve"> </t>
        </is>
      </c>
    </row>
    <row r="4">
      <c r="A4" s="4" t="inlineStr">
        <is>
          <t>Time charter revenues</t>
        </is>
      </c>
      <c r="B4" s="4" t="inlineStr">
        <is>
          <t>Time charter revenues Lessor Our six delivered vessels are operating on time charter contracts, one on a fixed rate contract, while the remaining five are on variable rate contracts, with remaining charter periods ranging from 14 to 36 months as of December 31, 2023. Under the variable rate contracts, the Company earns revenues based on the Capesize Index published by the Baltic Exchange plus a premium which varies depending on contract terms. In addition, the Company earns a scrubber benefit based on the spread between high sulphur fuel oil and very low sulphur fuel oil or the spread between liquified natural gas and very low sulphur fuel oil. The components of operating lease income are as follows: Year ended Year ended Period from March 17 to (in thousands of $ ) December 31, 2023 December 31, 2022 December 31, 2021 Time charter revenues 36,736 — — Time charter revenues on our variable rate contracts amounted to $22.6 million, $nil and $nil in the years ended December 31, 2023, 2022 and 2021, respectively. The future undiscounted minimum lease payments to be received under our fixed rate contracts as of December 31, 2023 are as follows: (in thousands of $) 2024 (1) 19,614 2025 1,920 Total 21,534 (1) This includes index linked charters that were converted to fixed rate time charters for varying periods from December 1, 2023 to March 31, 2024. Subsequent to the year-end, index linked charters for three vessels were converted to fixed rate time charters for varying periods from February 1, 2024 to December 31, 2024, the impact of which has been excluded from this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mprise of: (in thousands of $) December 31, 2023 December 31, 2022 Prepaid interest (1) 2,410 426 Other prepaid expenses (2) 997 123 Inventory 634 — Other current assets (3) 2,402 — Prepaid listing costs (4) — 858 6,443 1,407 (1) Prepaid interest pertains to interest paid in advance for "Mount Norefjell,” “Mount Ita,” “Mount Etna” and “Mount Blanc.” These vessels were delivered during the year ended December 31, 2023 and bareboat payments on the lease were paid in advance. (2) Other prepaid expenses are comprised primarily of prepaid insurance on the six delivered vessels “Mount Norefjell,” “Mount Ita,” “Mount Etna,” “Mount Blanc,” “Mount Matterhorn” and “Mount Neblina” and Directors and Officers Liability insurance. (3) Other current assets primarily relates to funding advanced to vessel managers. (4) Equity issuance costs as of December 31, 2022 were recognized as “Prepaid expenses and other current assets” in the Consolidated Balance Sheets. Upon completion of the IPO in 2023, these costs were netted off against the proceeds from the offering and recognized under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12 Months Ended</t>
        </is>
      </c>
    </row>
    <row r="2">
      <c r="B2" s="2" t="inlineStr">
        <is>
          <t>Dec. 31, 2023</t>
        </is>
      </c>
    </row>
    <row r="3">
      <c r="A3" s="3" t="inlineStr">
        <is>
          <t>Property, Plant and Equipment [Abstract]</t>
        </is>
      </c>
      <c r="B3" s="4" t="inlineStr">
        <is>
          <t xml:space="preserve"> </t>
        </is>
      </c>
    </row>
    <row r="4">
      <c r="A4" s="4" t="inlineStr">
        <is>
          <t>Newbuildings</t>
        </is>
      </c>
      <c r="B4" s="4" t="inlineStr">
        <is>
          <t>Newbuildings The table below sets forth the carrying value of our newbuildings: (in thousands of $) 2023 2022 As of January 1 176,145 83,479 Installment payments (1) 378,305 88,542 Capitalized interest 7,805 1,780 Other capitalized costs (2) 8,126 2,344 Reclassification to Vessels and equipment (3) (437,735) — As of December 31 132,646 176,145 (1)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Installment payments in the year ended December 31, 2022 include $74.9 million of non-cash payments associated with the third and fourth installment payments to New Times Shipyard for newbuildings “Mount Norefjell,” “Mount Ita,” “Mount Etna,” “Mount Blanc” and “Mount Matterhorn” and the third installment for newbuilding “Mount Neblina”. In December 2022, the Company agreed with New Times Shipyard to defer payments of the third installment on newbuildings “Mount Hua” and “Mount Bandeira” of $13.7 million from December 2022 to March 2023. These deferred amounts were paid in March 2023 following the novation of the sale and leaseback agreements relating to “Mount Bandeira” and “Mount Hua” from CCBFL to Jiangsu and subsequent drawdown on the pre-delivery financing. The Company has drawn $388.0 million (including the $13.7 million drawn down from Jiangsu described above) and $74.9 million in the years ended December 31, 2023 and 2022, respectively, on the sale leaseback financing to fund these installments and the installment payments were made by AVIC, CCBFL and Jiangsu (as these terms are defined in Note 12) on behalf of the Company. (2) Other capitalized costs primarily includes direct costs associated with the supervision of our newbuilding program. (3) "Mount Norefjell,” “Mount Ita,” “Mount Etna,” “Mount Blanc,” “Mount Matterhorn” and “Mount Neblina” were delivered in the year ended December 31, 2023 and their corresponding costs were reclassified to Vessels and equipment. The remaining contracted installments as of December 31, 2023, payable on delivery to New Times Shipyard, are approximately $306.0 million (see Note 14). There were no indicators of impairment of newbuildings as of December 31, 2023 and 2022. (in thousands of $) Vessels and equipment Cost As of January 1, 2022 and 2023 — Additions 437,735 As of December 31, 2023 437,735 Depreciation and amortization As of January 1, 2022 and 2023 — Charge for the period (9,118) As of December 31, 2023 (9,118) Net book value as of December 31, 2023 428,617 The table below shows the dates the vessels were delivered to the Company: Vessel Delivery date Mount Norefjell March 2, 2023 Mount Ita March 9, 2023 Mount Etna April 13, 2023 Mount Blanc May 31, 2023 Mount Matterhorn July 13, 2023 Mount Neblina August 29,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equipment, net</t>
        </is>
      </c>
      <c r="B4" s="4" t="inlineStr">
        <is>
          <t>Newbuildings The table below sets forth the carrying value of our newbuildings: (in thousands of $) 2023 2022 As of January 1 176,145 83,479 Installment payments (1) 378,305 88,542 Capitalized interest 7,805 1,780 Other capitalized costs (2) 8,126 2,344 Reclassification to Vessels and equipment (3) (437,735) — As of December 31 132,646 176,145 (1)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Installment payments in the year ended December 31, 2022 include $74.9 million of non-cash payments associated with the third and fourth installment payments to New Times Shipyard for newbuildings “Mount Norefjell,” “Mount Ita,” “Mount Etna,” “Mount Blanc” and “Mount Matterhorn” and the third installment for newbuilding “Mount Neblina”. In December 2022, the Company agreed with New Times Shipyard to defer payments of the third installment on newbuildings “Mount Hua” and “Mount Bandeira” of $13.7 million from December 2022 to March 2023. These deferred amounts were paid in March 2023 following the novation of the sale and leaseback agreements relating to “Mount Bandeira” and “Mount Hua” from CCBFL to Jiangsu and subsequent drawdown on the pre-delivery financing. The Company has drawn $388.0 million (including the $13.7 million drawn down from Jiangsu described above) and $74.9 million in the years ended December 31, 2023 and 2022, respectively, on the sale leaseback financing to fund these installments and the installment payments were made by AVIC, CCBFL and Jiangsu (as these terms are defined in Note 12) on behalf of the Company. (2) Other capitalized costs primarily includes direct costs associated with the supervision of our newbuilding program. (3) "Mount Norefjell,” “Mount Ita,” “Mount Etna,” “Mount Blanc,” “Mount Matterhorn” and “Mount Neblina” were delivered in the year ended December 31, 2023 and their corresponding costs were reclassified to Vessels and equipment. The remaining contracted installments as of December 31, 2023, payable on delivery to New Times Shipyard, are approximately $306.0 million (see Note 14). There were no indicators of impairment of newbuildings as of December 31, 2023 and 2022. (in thousands of $) Vessels and equipment Cost As of January 1, 2022 and 2023 — Additions 437,735 As of December 31, 2023 437,735 Depreciation and amortization As of January 1, 2022 and 2023 — Charge for the period (9,118) As of December 31, 2023 (9,118) Net book value as of December 31, 2023 428,617 The table below shows the dates the vessels were delivered to the Company: Vessel Delivery date Mount Norefjell March 2, 2023 Mount Ita March 9, 2023 Mount Etna April 13, 2023 Mount Blanc May 31, 2023 Mount Matterhorn July 13, 2023 Mount Neblina August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thousands of $) December 31, 2023 December 31, 2022 Total debt, net of deferred finance charges 439,496 67,440 Less: Current portion of long-term debt, net of deferred finance charges (19,795) (7,003) Long-term debt, net of deferred finance charges 419,701 60,437 (in thousands of $) December 31, 2023 December 31, 2022 Maturity dates Vessel financing (Mount Norefjell) 61,297 13,583 March 2030 Vessel financing (Mount Ita) 61,302 13,583 March 2030 Vessel financing (Mount Etna) 61,812 13,583 April 2030 Vessel financing (Mount Blanc) 61,681 13,583 May 2030 Vessel financing (Mount Matterhorn) 62,509 13,684 July 2030 Vessel financing (Mount Neblina) 62,509 6,843 August 2030 Vessel financing (Mount Hua) 13,683 — January 2031 Vessel financing (Mount Bandeira) 13,683 — January 2031 Vessel financing (Mount Elbrus) 13,783 — January 2031 Vessel financing (Mount Denali) (1) 13,783 — April 2031 Vessel financing (Mount Aconcagua) (1) 13,783 — June 2031 Vessel financing (Mount Emai) (1) 13,783 — June 2031 Total long-term debt, gross 453,608 74,859 Less: Deferred finance charges (14,112) (7,419) Total debt, net of deferred finance charges 439,496 67,440 (1) Maturity dates based on expected delivery dates. The outstanding debt as of December 31, 2023, is repayable as follows: Year ending December 31 (in thousands of $) 2024 21,234 2025 26,913 2026 26,064 2027 27,538 2028 29,563 Thereafter 322,296 Total 453,608 Deferred finance charges (14,112) Total debt, net of deferred finance charges 439,496 AVIC International Leasing Co., Ltd. (“AVIC”) – Sale and leaseback financing arrangements The Company has entered into sale and leaseback transactions accounted for as financing transactions. In February 2022, the Company entered into sale and leaseback arrangements with AVIC for the first four newbuildings “Mount Norefjell,” “Mount Ita,” “Mount Etna” and “Mount Blanc” which were delivered from New Times Shipyard. Pursuant to the lease financing, Himalaya Shipping received pre-delivery financing at a fixed interest rate of 5% per annum for the third and fourth pre-delivery installments ($6.8 million paid for each of the third and fourth installments). As security for the pre-delivery financing, the Company entered into an agreement to assign in favor of AVIC the first four newbuilding contracts and the related refund guarantees, as well as a parent company guarantee from the Company, share pledges over the related subsidiaries, and account pledges over the related subsidiaries’ bank accounts. Upon delivery of the relevant vessels from New Times Shipyard, the vessels were sold to companies owned and designated by AVIC. The vessels were delivered in the year ended December 31, 2023 and chartered back on seven-year bareboat charters which include purchase options each year from year 3 until the end of the bareboat period. The first purchase option in year 3 is at a price of $56.9 million and then declining to $47.2 million after year 7. In February 2023, the sale leaseback agreements for the first four newbuildings were amended whereby AVIC agreed to finance 90% of the sixth installments on the newbuilding contracts or $2.2 million for each vessel relating to the cost of installing scrubbers on each vessel. This is repayable in advance in 12 quarterly installments of $180,000 for each vessel, together with interest calculated as: a) LIBOR plus a margin of 4.5% for the period until June 30, 2023; and b) Overnight SOFR plus a margin of 4.5% and credit adjustment spread of 0.26161% from July 1, 2023. Under the relevant financing agreements, payment of dividends or other distributions from each relevant subsidiary to the Company will only be allowed if immediately following such payment or distribution there will be maintained in the bank account an amount no less than the higher of (a) $3.6 million and (b) the aggregate of the bareboat rate under the facility and the operating expenses for the vessel that are payable within the next six months. The fixed price purchase options in addition to the cash penalty of $25.0 million per vessel for not exercising any of the purchase options under the sale and leaseback transaction results in a failed sale and leaseback and therefore, the transaction is accounted for as a financing transaction. In the year ended December 31, 2023, the Company drew $200.0 million (in 2022: $54.3 million) on the financing to pay scheduled delivery installments for the first four newbuildings. The carrying value of vessels and equipment financed by AVIC was $282.1 million as of December 31, 2023. The balance under the facility was $246.1 million and $54.3 million as of December 31, 2023 and 2022, respectively. CCB Financial Leasing Co., Ltd. (“CCBFL”) – Sale and leaseback financing arrangements In April 2022, the Company entered into sale and leaseback arrangements with CCBFL for newbuildings “Mount Matterhorn,” “Mount Neblina,” “Mount Bandeira,” “Mount Hua,” “Mount Elbrus,” “Mount Denali,” “Mount Aconcagua” and “Mount Emai” to be delivered from New Times Shipyard. Pursuant to the lease financing, CCBFL is to provide pre-delivery financing at a fixed interest rate of 5% per annum for the third and fourth pre-delivery installments ($6.8 million and $6.9 million) to be paid for each of the third and fourth installment for newbuildings “Mount Matterhorn,” “Mount Neblina,” “Mount Bandeira,” “Mount Hua” and “Mount Elbrus,” “Mount Denali,” “Mount Aconcagua” and “Mount Emai,” respectively. As security for the pre-delivery financing, the Company has entered into an agreement to assign in favor of CCBFL the first four newbuilding contracts and the related refund guarantees, as well as a parent company guarantee from the Company, share pledges over the related subsidiaries, and account pledges over the related subsidiaries’ bank accounts. Upon delivery of the relevant vessels from New Times Shipyard, the vessels were or will be sold to companies owned and designated by CCBFL. The financing amount for each of the vessels, including those to be delivered, is the lower of 90% of the newbuilding contract price and $63.0 million. The vessels were or will be chartered back on seven-year bareboat charters which include purchase options each year from year 3 until the end of the bareboat period. The first purchase option in year 3 is $56.0 million declining to $46.0 million after year 7. The fixed price purchase options under the sale and leaseback transaction results in a failed sale and leaseback and therefore, the transaction is accounted for as a financing transaction. During the year ended December 31, 2023, the Company drew $160.6 million (2022: $20.5 million) on the financing to pay scheduled pre-delivery and delivery installments. The amount outstanding under the facility was $180.2 million and $20.5 million as of December 31, 2023 and 2022, respectively. The carrying value of newbuildings financed by CCBFL is $87.7 million and $91.3 million as of December 31, 2023 and 2022, respectively. The carrying value of vessels and equipment financed by CCBFL was $146.5 million as of December 31, 2023. After 180 days of the delivery of each newbuilding, each subsidiary under the CCBFL sale leaseback arrangement is required to maintain a minimum cash balance equivalent to the bareboat hire payable within the next three months which amounts to approximately $1.5 million per vessel. Jiangsu Financial Leasing Co. Ltd (“Jiangsu”) – Sale and leaseback financing arrangements In December 2022, the Company, CCBFL and Jiangsu entered into novation and assignment agreements to transfer and assign all of CCBFL’s rights and obligations to Jiangsu under the corresponding sale leaseback arrangements for newbuildings “Mount Bandeira” and “Mount Hua.” The novation was accounted for as a debt extinguishment. The transfer was effective in March 2023. The terms under the sale leaseback arrangements remain unchanged. The vessels will be chartered back on seven-year bareboat charters which include purchase options each year from year 3 until the end of the bareboat period. The first purchase option in year 3 is $56.0 million declining to $46.0 million after year 7. The fixed price purchase options under the sale and leaseback transaction results in a failed sale and leaseback and therefore, the transaction is accounted for as a financing transaction. Following the novations, the Company drew down $27.4 million from Jiangsu for installment payments on the “Mount Hua” and “Mount Bandeira” in the year ended December 31, 2023. The amount outstanding under the facility was $27.4 million and $nil as of December 31, 2023 and 2022, respectively. The bareboat rate per day under the sale and leaseback arrangements is fixed for the bareboat period and the average bareboat rate per day for the sale leaseback arrangements with AVIC, CCBFL and Jiangsu is $16,567. Bareboat payments are paid quarterly in advance under the arrangement with AVIC and quarterly in arrears under the arrangements with CCBFL and Jiangsu. The Company has classified the estimated amortization of the bareboat payments due within twelve months from December 31, 2023 as “Current portion of long-term debt” in the Consolidated Balance Sheets. Under the sale and leaseback financing arrangements, we are required to pay loan fees to AVIC, CCBFL and Compass Advisory Services Pte. Ltd. from the date we entered into the Sale and Leaseback Agreements up to the delivery date of the vessels which we net off against “Current portion of long-term debt” and “Long-term debt” in the Consolidated Balance Sheets. In the year ended, December 31, 2023, loan fees of $4.7 million were paid upon the payment of the third installments on “Mount Bandeira,” “Mount Hua,” “Mount Elbrus,” “Mount Denali,” “Mount Aconcagua” and “Mount Emai.” In addition, loan fees of $2.7 million were paid upon the delivery of the first six vessels in the year ended December 31, 2023. Drew Holdings Limited. (“Drew”) – Revolving Credit Facility In December 2022, the Company entered into a $15.0 million Revolving Credit Facility agreement with Drew, who is a significant shareholder in the Company. The facility was available to the Company until December 31, 2023 and was repayable on December 31, 2024 at the latest. In December 2022, the Company drew $1.0 million on the Revolving Credit Facility with Drew. This amount was fully repaid in the year ended December 31, 2023. Effective December 18, 2023, an addendum to the Drew facility was executed, decreasing the maximum amount available under the facility from $15.0 million to $10.0 million, and extending the maturity of the facility from December 31, 2024 to December 31, 2025. In addition, the addendum extended the drawdown window to December 31, 2024 and aligned the interest rate with the Term Secured Overnight Financing Rate (“SOFR”). The amended facility bears interest for the applicable interest periods under the facility, at a rate of SOFR plus a margin of 8% p.a. The amount is recorded as “Amounts due to related parties” in the Consolidated Balance Sheets (see Note 15). As of December 31, 2023, the Company has $10.0 million available to drawdown from this facility. DNB Bridge Facility In March 2023, the Company entered into an unsecured Bridge Facility with DNB Markets as arranger and DNB Bank ASA as lender and agent for a maximum amount of $15.0 million for general corporate purposes with a maturity date of September 1, 2023. Amounts outstanding under the Bridge Facility bear interest at SOFR plus a margin of 6% per annum. The Company drew down $7.5 million in March 2023 which it fully repaid in April 2023 from the proceeds of the IPO. Subsequently, the Bridge Facility was terminated in April 2023. As of December 31, 2023 and 2022, we were in compliance with all of our covenants in each of our financing arrangements to the exten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Foreign exchange risk management The majority of our transactions, assets and liabilities are denominated in United States dollar. However, we incur expenditures in currencies other than United States dollar, mainly in Norwegian Kroner and British Pounds. There is a risk that currency fluctuations in transactions incurred in currencies other than the functional currency will have a negative effect on the value of our cash flows. We are then exposed to currency fluctuations and we may enter into foreign currency swaps to mitigate such risk exposures. The company has not entered into derivative agreements to mitigate the risk of these fluctuations. Guarantees The Bank of China Limited, Jiangsu Branch, has given letters of guarantee to two, and the Agricultural Bank of China, Jiangsu Branch to 10, of the 12 Liberian subsidiaries of the group for all installment payments made prior to delivery of the vessels under each of their respective newbuilding contracts. The Company has issued guarantees to New Times Shipyard for payment of installments on all the newbuilding contracts. Fair values The carrying value and estimated fair value of the Company’s financial instruments were as follows: Level 1: Quoted market prices in active markets for identical assets or liabilities; Level 2: Observable market based inputs or unobservable inputs that are corroborated by market data; Level 3: Unobservable inputs that are not corroborated by market data (in thousands of $) December 31, 2023 December 31, 2022 Hierarchy Fair value Carrying value Fair value Carrying value Assets Cash and cash equivalents (1) Level 1 25,553 25,553 263 263 Liabilities Current portion of long-term debt (2)(3) Level 2 21,234 21,234 7,003 7,003 Related party liabilities - current (4) Level 1 — — 2,696 2,696 Long-term debt (2)(3) Level 2 429,037 432,374 66,902 60,437 Related party liabilities - non-current (5) Level 1 — — 1,000 1,000 (1) All demand and time deposits and highly liquid, low risk investments with original maturities of three months or less at the date of purchase are considered equivalent to cash. Thus, the carrying value is a reasonable estimate of the fair value. (2) The fair value of the current portion of long-term debt and long-term debt have been corroborated using discounted cash flow models and market interest rates as of December 31, 2023 and 2022. (3) Our debt obligations are recorded at amortized cost in the Consolidated Balance Sheets. The amounts presented in the table are gross of deferred financing charges amounting to $14.1 million and $7.4 million at December 31, 2023 and 2022, respectively. (4) The carrying value approximates the fair value due to their near term expected payment of cash (see description of Corporate Support Agreement in Note 15). (5) The carrying value approximates the fair value due to their near term expected payment of cash (see description of Revolving Credit Facility in Note 15). There have been no transfers between different levels in the fair value hierarchy during the periods presented. Concentrations of risk There is a concentration of credit risk with respect to cash and cash equivalents to the extent that all of the amounts are carried with DNB Bank ASA (“DNB”). However, we believe this risk is remote, as DNB is an established financial institution. There is a concentration of supplier risk with respect to our newbuilding as all newbuildings are being built by New Times Shipyard. However, we believe the risk is remote, as New Times Shipyard is an established shipyard. Nine out the twelve vessels ordered have been succesfully delivered. A concentration of customer risk exists with three charterers accounting for all of our revenues during the year ended December 31, 2023. We consider the credit risk of these charterers is mitigated by the charter hires being payable 15 days in advance. Further, we believe the risk is remote, as all charterers are established companies. Details of revenues derived from each charterer are found in Note 5. There is a concentration of market risk as five out of six of our time charters are variable rate contracts, whereby the Company earns revenues based on the Baltic Capesize Index. The Company manages this risk by converting the index linked charters to fixed rate time charters from time to time, during periods of increasing charter hire rates, to cover periods of decreasing charter hire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Commitments and contingencies Assets pledged (in thousands of $) December 31, 2023 December 31, 2022 Book value of vessels secured against long-term debt 428,617 — Book value of newbuildings secured against long-term debt 132,646 176,145 Total 561,263 176,145 As of December 31, 2023, the Company had six vessels under construction. In August 2022, the Company entered into agreements with New Times Shipyard to install exhaust gas cleaning systems or “scrubbers” on the vessels under construction. Scrubber installation costs for two vessels totaling $4.8 million were paid in December 2023 in advance of their deliveries in January 2024 and are presented as “Other non-current assets” on the Consolidated Balance Sheets. As of December 31, 2023, the total cost of scrubbers payable at delivery of the remaining four vessels under construction is $9.6 million. As of December 31, 2023, the outstanding commitments under the six newbuilding contracts, including the installation of the scrubbers are as follows: (in thousands of $) 2024 306,000 Total 306,000 Of the above amount, $295.5 million in total will be funded by CCBFL and Jiangsu under the sale leaseback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rew and Magni Partners (Bermuda) Ltd.(“Magni”) Drew is considered a related party due to its significant ownership in the Company and Magni is considered a related party as a result of being an affiliate of Drew. As of December 31, 2023, Drew holds 31.5% of the Company’s outstanding common shares. In March 2022, the Company entered into a $15.0 million revolving credit facility agreement with Magni. The facility was unsecured and interest-bearing at a rate of LIBOR for the applicable interest periods under the facility, plus a margin of 8% p.a. The Magni Facility was available to the Company until December 31, 2023 and was to be repaid latest on December 31, 2024. In December 2022, the revolving credit facility was cancelled and a new revolving credit facility with Drew was entered into on the same terms. $1.0 million was drawn on December 19, 2022 and remained outstanding as of December 31, 2022. In the year ended December 31, 2023, the Company drew down an additional $1.0 million and subsequently repaid the full outstanding amount of $2.0 million. Effective December 18, 2023, an addendum to the Drew facility was executed, decreasing the maximum amount available under the facility from $15.0 million to $10.0 million, and extending the maturity of the facility from December 31, 2024 to December 31, 2025. In addition, the addendum extended the drawdown window to December 31, 2024 and aligned the interest rate with the Term Secured Overnight Financing Rate (“SOFR”). The amended facility bears interest for the applicable interest periods under the facility, at a rate of SOFR plus a margin of 8% p.a. As of December 31, 2023, the Company has $10.0 million available to drawdown from this facility. Management agreement In October 2021, the Company signed an agreement with 2020 Bulkers Management AS to purchase certain management services (this agreement replaced the agreement signed in June 2021). The contracted management of Himalaya Shipping are all employees of 2020 Bulkers Management AS. 2020 Bulkers Management AS was considered a related party at the time of the transaction. For the period from incorporation on March 17, 2021, until December 31, 2021, 2020 Bulkers Management AS charged Himalaya Shipping Ltd. and its subsidiaries US$0.3 million (US$0.1 million was recorded as general and administrative expenses in the Consolidated Statements of Operations and US$0.2 million was capitalized to “Newbuildings” on the Consolidated Balance Sheets). From the year ended December 31, 2022, 2020 Bulkers Management AS is no longer considered a related party due to Drew’s reduced ownership in 2020 Bulkers Ltd. Corporate support agreement The Company’s incorporator and initial, sole shareholder, Magni has been the key initiator of the Himalaya project and has provided corporate and financial assistance throughout the process, including extensive assistance in connection with obtaining the financing for the installments to date as well as the private placements. The Company has entered into a corporate support agreement with Magni whereby Magni is compensated for its services to the Group since the inception of the Company, and for its key role in identifying and pursuing business opportunities for the Group (the “Corporate Support Agreement”). As Magni indirectly held a controlling interest in the Company at the time the Corporate Support Agreement was entered into, the Company treated the Corporate Support Agreement as a related party transaction. Pursuant to the Corporate Support Agreement, Magni continued to support the Company’s business development through assisting with the pre-financing and post-financing of the Company’s newbuilding program, in finding employment for the vessels, in recruiting suitable individuals to the Company’s organization and with general high-level administrative support. The parties agreed in 2021 that compensation in the amount of $2.7 million was to be paid by the Company to Magni in four equal tranches. The tranches were split equally on each of the first four newbuildings delivered from New Times Shipyard in 2023, so that $0.7 million was payable on each such delivery. Such amount equals the address commission received on the first four vessels, which was agreed with the yard before the project opened to external investors. As of December 31, 2022, the balance of related party liabilities for services provided was $2.7 million. Following the delivery of the first four vessels in the year ended December 31, 2023, the total fee of $2.7 million was paid. Affinity Shipholdings I LLP and affiliated companies (“Affinity”) As of December 31, 2022, Affinity was considered a related party due to being a principal shareholder. As of December 31, 2023, Affinity holds 7.7% of the Company’s outstanding common shares and is no longer considered a related party due to Affinity’s reduced ownership in the Company. Affinity is the broker between New Times Shipyard and Himalaya Shipping for the twelve newbuilding contracts. No consideration has or will be paid from Himalaya Shipping to Affinity. Affinity is the broker on the fixed time charter agreement the Company has entered into. Affinity receives 1.25% of the charter hire of $30,000 per day. Amounts paid to Affinity during the year ended December 31, 2023 for the commission on the charter hire was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Share based compensation In September 2021, the Board of Directors established a long-term incentive plan allocating 800,000 of the Company’s authorized but unissued share capital. In December 2021, the Board approved a grant of 500,000 share options to management resources (employees from 2020 Bulkers Management AS providing management services) and directors. In March 2022 the Board approved a further grant of 120,000 share options to management with the same terms. The share options granted to date have a five-year term and cliff vest three years from the date of grant. The exercise price is US$8.0 per share and will be reduced by any dividends and cash distributions paid. Stock compensation expense of $0.5 million, $0.4 million and $0.03 million was expensed in the years ended December 31, 2023, 2022 and 2021, respectively, and recognized in “General and administrative expenses” in the Consolidated Statements of Operations. The table below sets forth the number of share options, weighted average remaining life, weighted average exercise price and weighted average grant date fair value price for the years ended December 31, 2021, 2022 and 2023, respectively: Outstanding share options Weighted average remaining life Weighted average exercise price (in $) Weighted average grant date fair value (in $) Outstanding as of March 17, 2021 — 0.0 — — Granted 500,000 4.0 8.00 2.20 Vested — 0.0 0 — — Forfeited — 0.0 — — Outstanding as of December 31, 2021, unvested 500,000 4.0 8.00 2.20 Outstanding as of December 31, 2021, exercisable — 0.0 — — Granted 120,000 4.0 8.00 1.95 Vested — 0.0 — — Forfeited — 0.0 — — Outstanding as of December 31, 2022, unvested 620,000 3.0 8.00 2.15 Outstanding as of December 31, 2022, exercisable — 0.0 — — Granted — 0.0 — — Vested — 0.0 — — Forfeited — 0.0 — — Outstanding as of December 31, 2023, unvested 620,000 3.0 8.00 2.15 Outstanding as of December 31, 2023, exercisable — 0.0 — — The fair value of the share options granted in March 2022 and December 2021 was calculated using the Black-Scholes option pricing model using the following inputs: 2022 2021 Grant date March 10 December 8 Risk-free rate 2.00 % 1.52 % Expected life 4.0 years 4.0 years Expected future volatility 56 % 57 % In 2022 and 2021 the expected future volatility was based on peer group volatility due to the short lifetime of the Company. As of December 31, 2023, 2022 and 2021, there was no intrinsic value for unvested outstanding awards. As of December 31, 2023, the total unrecognized compensation cost amounting to $0.4 million relating to options outstanding is expected to be recognized over a weighted average period of 1.0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The authorized share capital of the Company as of December 31, 2023 and 2022 was $140,010,000 represented by 140,010,000 authorized common shares of par value $1.00 each. In April 2023, the Company completed its IPO in the U.S, whereby the Company issued 7,720,000 common shares of par value $1.00 each at an offering price of $5.80 per common share and subsequently issued an additional 910,000 common shares of par value $1.00 each in a partial exercise of the over-allotment option in May 2023. Net proceeds from the offering amounted to $44.9 million which were used for funding acquisitions of newbuildings on order, repayment of indebtedness, funding our working capital needs and general corporate purpo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took delivery of three newbuilding vessels, “Mount Bandeira,” “Mount Hua” and “Mount Elbrus,” from New Times Shipyard, resulting in a total delivered fleet of nine vessels, with three additional vessels to be delivered in 2024. The time charters with the respective charterers commenced shortly thereafter. In January 2024, an addendum was entered into with Drew in relation to the revolving credit facility, effective December 18, 2023, to: (i) reduce the amount available under the facility from January 1, 2024 to $10.0 million, (ii) extend the timeframe to drawdown from the facility to December 31, 2024 and the latest repayment date to December 31, 2025, and (iii) change interest to Term Secured Overnight Financing Rate (“SOFR”) plus a margin of 8% per annum. As of December 31, 2023, the revolving credit facility remains undrawn. In February 2024, the Board approved a cash distribution of $0.01 for January 2024 which was paid in March 2024. The distribution was made from the Company's Contributed Surplus account. In January 2024, the shareholders, at a Special General Meeting, approved the transfer of $97.9 million to the Company’s Contributed Surplus Account from the Company's Share Premium account (Additional paid-in capital in the Company’s Consolidated Statement of Changes in Shareholder’s Equity). In February 2024, the Board approved a grant of 115,000 share options to key human resources and one director. The share options granted have a five-year term and cliff vest three years from the grant date. The exercise price is $8.00 per share and will be reduced by any dividends and cash distributions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paration</t>
        </is>
      </c>
    </row>
    <row r="5">
      <c r="A5" s="4" t="inlineStr">
        <is>
          <t>Principle of Consolidation</t>
        </is>
      </c>
      <c r="B5" s="4" t="inlineStr">
        <is>
          <t>Principle of Consolidation The consolidated financial statements include the assets and liabilities of us and our wholly owned subsidiaries. All intercompany balances and transactions have been eliminated upon consolidation.</t>
        </is>
      </c>
    </row>
    <row r="6">
      <c r="A6" s="4" t="inlineStr">
        <is>
          <t>Fair value measurement</t>
        </is>
      </c>
      <c r="B6" s="4" t="inlineStr">
        <is>
          <t>Fair value measurement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The use of different market assumptions and/or estimation methodologies may have a material effect on the estimated fair value amou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t>
        </is>
      </c>
    </row>
    <row r="7">
      <c r="A7" s="4" t="inlineStr">
        <is>
          <t>Reporting and functional currency</t>
        </is>
      </c>
      <c r="B7" s="4" t="inlineStr">
        <is>
          <t>Reporting and functional currency The Company and its subsidiaries use the U.S dollar as their functional currency as the majority of their expenses and financing are denominated in U.S. dollars. Accordingly, the Company’s reporting currency is U.S. dollars. Transactions in foreign currencies are translated into U.S dollars at the rates of exchange in effect at the date of transaction. Gains and losses on foreign currency transactions are included in “Other financial expenses” in the Consolidated Statements of Operations.</t>
        </is>
      </c>
    </row>
    <row r="8">
      <c r="A8" s="4" t="inlineStr">
        <is>
          <t>Lease accounting, lessor</t>
        </is>
      </c>
      <c r="B8" s="4" t="inlineStr">
        <is>
          <t>Lease accounting When a contract contains a lease, which is assessed at inception, we make an assessment of the lease classification in accordance with the criteria under ASC 842 Leases.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Lessor accounting Generally, lease accounting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t>
        </is>
      </c>
    </row>
    <row r="9">
      <c r="A9" s="4" t="inlineStr">
        <is>
          <t>Revenue recognition</t>
        </is>
      </c>
      <c r="B9" s="4" t="inlineStr">
        <is>
          <t>Revenue recognition Time charter agreements The performance obligations in a time charter agreement will be satisfied over the term of the contract beginning when the vessel is delivered to the charterer until it is redelivered back to us. The time charter agreements are considered operating leases and therefore do not fall under the scope of ASC 606 Revenue from Contracts with Customers because (i) the vessel is an identifiable asset, (ii) we do not have substantive substitution rights, and (iii) the charterers have the right to control the use of the vessel during the term of the contract as they have full discretion over the ports visited, shipping routes and vessel speed, and derive the economic benefits from such use. Our operating revenues are primarily generated from time charters. Time charter agreements are accounted for as operating leases in accordance with ASC 842 Leases and related interpretations. Revenues include minimum lease payments under time charters. Revenues generated from time charters, which we generally classify as operating leases, are recorded over the term of the charter as the service is provided. Fixed revenue from operating leases is accounted for on a straight-line basis over the term of the charter. When a time charter agreement is linked to an index, we recognize revenue for the applicable period based on the actual index for that period. We defer upfront net revenue payments (for example positioning fees) for operating leases to the consolidated balance sheet and amortize to the consolidated statement of income over the lease term. During the year ended December 31, 2023, we had revenues from fixed and index linked time charter agreements. For our operating leases, we elect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Under time charters, voyage expenses such as bunker expenses, port charges and canal toll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t>
        </is>
      </c>
    </row>
    <row r="10">
      <c r="A10" s="4" t="inlineStr">
        <is>
          <t>Share-based compensation</t>
        </is>
      </c>
      <c r="B10" s="4" t="inlineStr">
        <is>
          <t>Share-based compensation Our share-based compensation includes share options. The cost of equity settled transactions is measured by reference to the fair value at the date on which the share options are granted. The fair value of share options is estimated using the Black-Scholes Option pricing method. The fair value of the share options is recognized in General and administrative expense in the Consolidated Statements of Operations, with a corresponding increase in equity over the period the share options vest. We amortize share-based compensation awards on a straight-line basis over the period during which the individuals are required to provide service in exchange for the reward - the requisite service (vesting) period. No compensation costs are recognized for share-based compensation for which the individuals do not render the requisite service. We account for forfeitures as they occur.</t>
        </is>
      </c>
    </row>
    <row r="11">
      <c r="A11" s="4" t="inlineStr">
        <is>
          <t>Vessels and equipment</t>
        </is>
      </c>
      <c r="B11" s="4" t="inlineStr">
        <is>
          <t>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historical 10-year scrap steel index prices multiplied by the weight of the ship noted in lightweight ton. Residual values are periodically reviewed and revised to recognize changes in conditions, new regulations or other reasons. The vessel’s useful life applied for depreciation is 25 years. Refurbishment costs incurred during the period are capitalized as part of vessels and equipment and depreciated over the vessels’ remaining useful economic lives. Refurbishment costs are costs that increase the capacity or improve the efficiency or safety of vessels and equipment. Cost of new equipment or expenditures for modifications to the vessel which enhance or increase the operational efficiency and functionality of the vessel are capitalized and depreciated over the remaining useful life of the vessel. Expenditures of a routine repairs and maintenance nature that do not improve the operating efficiency or extend the useful lives of the vessels are expensed as incurred.</t>
        </is>
      </c>
    </row>
    <row r="12">
      <c r="A12" s="4" t="inlineStr">
        <is>
          <t>Newbuildings</t>
        </is>
      </c>
      <c r="B12" s="4" t="inlineStr">
        <is>
          <t>Newbuildings The carrying value of the vessels under construction (“Newbuildings”) represents the accumulated costs as of the balance sheet date which we have had to pay by way of purchase installments and other capital expenditures plus capitalized interest. Capitalization ceases and depreciation commences once the asset is completed and available for its intended use.</t>
        </is>
      </c>
    </row>
    <row r="13">
      <c r="A13" s="4" t="inlineStr">
        <is>
          <t>Drydocking</t>
        </is>
      </c>
      <c r="B13" s="4" t="inlineStr">
        <is>
          <t>Drydocking Maintenance of class certification requires expenditure and can require taking a vessel out of service from time to time for survey, repairs or modifications to meet class requirements. When delivered, the Group’s vessels can generally be expected to have to undergo a class survey once every five years. The Group’s vessels have been and continue to be built to the classification requirements of ABS and the Liberian Ship Register. Normal vessel repair and maintenance costs are expensed when incurred. We will recognize the cost of a drydocking at the time the drydocking takes place. The Group will capitalize a substantial portion of the costs incurred during drydocking, including the survey costs and amortize those costs on a straight-line basis from the time of completion of a drydocking or intermediate survey until the next scheduled drydocking or intermediate survey.</t>
        </is>
      </c>
    </row>
    <row r="14">
      <c r="A14" s="4" t="inlineStr">
        <is>
          <t>Impairment of assets</t>
        </is>
      </c>
      <c r="B14" s="4" t="inlineStr">
        <is>
          <t>Impairment of assets We continually monitor events and changes in circumstances that could indicate that the carrying amounts of our long-lived assets may not be recoverable. At least annually, and if such events or changes in circumstances are present, we assess the recoverability of long-lived assets by determining whether the carrying value of such assets will be recovered through future undiscounted expected cash flows. The carrying values of the Company’s vessels and newbuildings may not represent their fair market value at any point in time since the market prices of second-hand vessels and the cost of newbuildings tend to fluctuate with changes in charter rates. Historically, both charter rates and vessel values tend to be cyclical. The Company assesses recoverability of the carrying value of each asset or newbuilding on an individual basis by estimating the future undiscounted cash flows expected to result from the asset, including any remaining construction costs for newbuildings and disposal. If the future net undiscounted cash flows are less than the carrying value of the asset, or the current carrying value plus future newbuilding commitments, an impairment loss is recorded equal to the difference between the vessel’s or newbuilding’s carrying value and fair value. The Company believes that the estimated future undiscounted cash flows expected to be earned by each of its vessels over their remaining estimated useful life will exceed the vessels’ carrying value as of December 31, 2023, plus estimated costs to complete the vessels (in the case of Newbuildings) and accordingly, has not recorded an impairment charge.</t>
        </is>
      </c>
    </row>
    <row r="15">
      <c r="A15" s="4" t="inlineStr">
        <is>
          <t>Interest cost capitalized</t>
        </is>
      </c>
      <c r="B15" s="4" t="inlineStr">
        <is>
          <t>Interest cost capitalized Interest costs are capitalized on all qualifying assets that require a period of time to get them ready for their intended use. Qualifying assets consist of Newcastlemax dry bulk vessels under construction. The interest capitalized is calculated using our weighted average cost of borrowings, from commencement of the asset development until substantially all the activities necessary to prepare the asset for its intended use are complete. The Company does not capitalize amounts beyond the actual interest expense incurred in the period.</t>
        </is>
      </c>
    </row>
    <row r="16">
      <c r="A16" s="4" t="inlineStr">
        <is>
          <t>Sale and leaseback transactions</t>
        </is>
      </c>
      <c r="B16" s="4" t="inlineStr">
        <is>
          <t>Sale and leaseback transactions When a sale and leaseback transaction does not qualify for sale accounting, the transaction is accounted for as a financing transaction by the seller-lessee. To account for a failed sale and leaseback transaction as a financing arrangement, the seller-lessee does not derecognize the underlying asset; the seller-lessee continues depreciating the asset as if it was the legal owner. The sales proceeds received from the buyer-lessor are recognized as a financial liability. A seller-lessee will make rental payments under the leaseback. These payments are allocated between interest expense and principal repayment of the financial liability. The amount allocated to interest expense is determined by the incremental borrowing rate or imputed interest rate.</t>
        </is>
      </c>
    </row>
    <row r="17">
      <c r="A17" s="4" t="inlineStr">
        <is>
          <t>Deferred finance charges</t>
        </is>
      </c>
      <c r="B17" s="4" t="inlineStr">
        <is>
          <t>Deferred finance charges Costs associated with long-term financing, including debt arrangement fees, are deferred and amortized over the term of the relevant loan using the effective interest method. Amortization of loan costs is included in “Interest expenses” in the Consolidated Statements of Operations. If a loan is repaid early, any unamortized portion of the related deferred charge is charged against “Interest expenses” in the period in which the loan is repaid. If a loan is extinguished other than by repayment, any unamortized portion of the related deferred charge is recognized as a loss on extinguishment. Deferred charges are presented as a deduction from the corresponding liability in the Consolidated Balance Sheet.</t>
        </is>
      </c>
    </row>
    <row r="18">
      <c r="A18" s="4" t="inlineStr">
        <is>
          <t>Earnings per share</t>
        </is>
      </c>
      <c r="B18" s="4" t="inlineStr">
        <is>
          <t>Earnings per share Basic earnings per share (“EPS”) is computed based on the income available to common stockholders and the weighted average number of shares outstanding. Diluted earnings per share includes the effect of the assumed conversion of potentially dilutive instruments, which for the Company includes share options. Such potentially dilutive common shares are excluded when the effect would be to increase earnings per share or reduce a loss per share.</t>
        </is>
      </c>
    </row>
    <row r="19">
      <c r="A19" s="4" t="inlineStr">
        <is>
          <t>Cash and cash equivalents</t>
        </is>
      </c>
      <c r="B19" s="4" t="inlineStr">
        <is>
          <t>Cash and cash equivalents Cash comprises cash on hand and cash in the Company’s bank accounts. Demand and time deposits and highly liquid, low risk investments with original maturities of three months or less at the date of purchase are considered equivalent to cash.</t>
        </is>
      </c>
    </row>
    <row r="20">
      <c r="A20" s="4" t="inlineStr">
        <is>
          <t>Trade Receivables</t>
        </is>
      </c>
      <c r="B20" s="4" t="inlineStr">
        <is>
          <t>Trade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t>
        </is>
      </c>
    </row>
    <row r="21">
      <c r="A21" s="4" t="inlineStr">
        <is>
          <t>Inventories</t>
        </is>
      </c>
      <c r="B21" s="4" t="inlineStr">
        <is>
          <t>Inventories Inventories, which are comprised principally of fuel and lubricants, are stated at the lower of cost and net realizable value. Cost is determined on a first-in, first-out basis.</t>
        </is>
      </c>
    </row>
    <row r="22">
      <c r="A22" s="4" t="inlineStr">
        <is>
          <t>Current and long-term classification</t>
        </is>
      </c>
      <c r="B22" s="4" t="inlineStr">
        <is>
          <t>Current and long-term classification Assets and liabilities are classified as current assets and liabilities respectively, if their maturity is within one year of the balance sheet date. Otherwise, they are classified as non-current assets and liabilities.</t>
        </is>
      </c>
    </row>
    <row r="23">
      <c r="A23" s="4" t="inlineStr">
        <is>
          <t>Related parties</t>
        </is>
      </c>
      <c r="B23"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t>
        </is>
      </c>
    </row>
    <row r="24">
      <c r="A24" s="4" t="inlineStr">
        <is>
          <t>Equity issuance costs</t>
        </is>
      </c>
      <c r="B24" s="4" t="inlineStr">
        <is>
          <t>Equity issuance costs</t>
        </is>
      </c>
    </row>
    <row r="25">
      <c r="A25" s="4" t="inlineStr">
        <is>
          <t>Income taxes</t>
        </is>
      </c>
      <c r="B25" s="4" t="inlineStr">
        <is>
          <t>Income taxes Income taxes are based on a separate return basis. We provide for income taxes based on our income and statutory tax rates in effect in the jurisdictions in which we operate. Deferred tax assets and liabilities are based on temporary differences that arise between carrying values used for financial reporting purposes and amounts used for taxation purposes of assets and liabilities and the future tax benefits of tax loss carry forwards.</t>
        </is>
      </c>
    </row>
    <row r="26">
      <c r="A26" s="4" t="inlineStr">
        <is>
          <t>Use of estimates</t>
        </is>
      </c>
      <c r="B26"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determining whether any indicators of impairment on the vessels exist, we consider estimates in respect of residual value, charter rates, vessel operating expenses and drydocking requirements. A significant input used in determining the fair value of debt is an appropriate discount rate.</t>
        </is>
      </c>
    </row>
    <row r="27">
      <c r="A27" s="4" t="inlineStr">
        <is>
          <t>Recently issued accounting standards</t>
        </is>
      </c>
      <c r="B27" s="4" t="inlineStr">
        <is>
          <t>Recently issued accounting standards Adoption of new accounting standards In March 2020, the FASB issued ASU 2020-04 (ASC 848 Reference Rate Reform),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4. The Company agreed to use SOFR as an alternative reference rate with its counterparties from July 1, 2023. We have taken advantage of the expedients and exceptions for applying GAAP provided by the updates to the extent reference rates were replaced with alternative reference rates The reference rate reforms had no impact on the Company as there was no outstanding amount under the revolving credit facility as of June 30, 2023. The revolving credit facility was amended effective December 18, 2023 which aligned the interest rate with the Term Secured Overnight Financing Rate (“SOFR”). There are no amounts outstanding under the revolving credit facility as of December 31, 2023. Accounting pronouncements that have been issued but not yet adopted The following table provides a brief description of other recent accounting standards that have been issued but not yet adopted as of December 31, 2023: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7 Segment Reporting (Topic 280) - Improvements to Reportable Segment Disclosures The amendments improve financial reporting by requiring disclosure of incremental segment information for all public entities to enable investors to develop more decision-useful financial analyses, such as: 1. on an annual and interim basis, significant segment expenses that are regularly provided to the chief operating decision maker (CODM); 2. on an annual and interim basis, other segment items by reportable segment with a description of its composition; 3. all annual disclosures about a reportable segment’s profit or loss and assets required by Topic 280 in interim periods; 4. one or more additional measures of segment profit if the CODM uses more than one measure of a segment’s profit or loss in assessing segment performance and making decisions on how to allocate resources. However, the measure that is most consistent with the measurement principles used in measuring the corresponding amounts in the public entity’s consolidated financial statements should be at least one of the reported segment profit or loss measures (or the single reported measure, if only one is disclosed); 5. the title and position of the CODM and how the CODM uses the reported measure(s) of segment profit or loss in assessing segment performance and making decisions about how to allocate resources; 6. for an entity with a single reportable segment, all the disclosures required by the amendments and all existing segment disclosures under Topic 280. January 1, 2024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are no longer considered relevant or cost beneficial. January 1, 2025 Under evaluation The FASB have issued further updates not included above as we do not believe that these are applic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Description of other recent accounting standards that have been issued but not yet adopted</t>
        </is>
      </c>
      <c r="B4" s="4" t="inlineStr">
        <is>
          <t>The following table provides a brief description of other recent accounting standards that have been issued but not yet adopted as of December 31, 2023: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7 Segment Reporting (Topic 280) - Improvements to Reportable Segment Disclosures The amendments improve financial reporting by requiring disclosure of incremental segment information for all public entities to enable investors to develop more decision-useful financial analyses, such as: 1. on an annual and interim basis, significant segment expenses that are regularly provided to the chief operating decision maker (CODM); 2. on an annual and interim basis, other segment items by reportable segment with a description of its composition; 3. all annual disclosures about a reportable segment’s profit or loss and assets required by Topic 280 in interim periods; 4. one or more additional measures of segment profit if the CODM uses more than one measure of a segment’s profit or loss in assessing segment performance and making decisions on how to allocate resources. However, the measure that is most consistent with the measurement principles used in measuring the corresponding amounts in the public entity’s consolidated financial statements should be at least one of the reported segment profit or loss measures (or the single reported measure, if only one is disclosed); 5. the title and position of the CODM and how the CODM uses the reported measure(s) of segment profit or loss in assessing segment performance and making decisions about how to allocate resources; 6. for an entity with a single reportable segment, all the disclosures required by the amendments and all existing segment disclosures under Topic 280. January 1, 2024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are no longer considered relevant or cost beneficial. January 1, 2025 Under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customers</t>
        </is>
      </c>
      <c r="B4" s="4" t="inlineStr">
        <is>
          <t>Revenues from each of the following customers accounted for over 10% of our consolidated revenues: Year ended Year ended Period from March 17 to (in thousands of $) December 31, 2023 December 31, 2022 December 31, 2021 Major commodity trading company 14,941 41 % — — % — — % Commodity and energy transition company 13,078 35 % — — % — — % Multi-modal transport company 8,717 2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loss) per share</t>
        </is>
      </c>
      <c r="B4" s="4" t="inlineStr">
        <is>
          <t xml:space="preserve">Year ended Year ended Period from March 17 to (in thousands of $ except share and per share data) December 31, 2023 December 31, 2022 December 31, 2021 Basic earnings (loss) per share $ 0.04 $ (0.06) $ (0.06) Diluted earnings (loss) per share $ 0.04 $ (0.06) $ (0.06) Net income (loss) 1,514 (1,953) (1,044) Issued common shares at end of the period 43,900,000 32,152,857 32,152,857 Weighted average number of shares outstanding for the period, basic 38,644,250 32,152,857 18,316,970 Weighted average number of shares outstanding for the period, diluted 38,644,250 32,152,857 18,316,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ime charter revenues</t>
        </is>
      </c>
      <c r="B4" s="6" t="n">
        <v>0</v>
      </c>
      <c r="C4" s="6" t="n">
        <v>36736</v>
      </c>
      <c r="D4" s="6" t="n">
        <v>0</v>
      </c>
    </row>
    <row r="5">
      <c r="A5" s="4" t="inlineStr">
        <is>
          <t>Total operating revenues</t>
        </is>
      </c>
      <c r="B5" s="5" t="n">
        <v>0</v>
      </c>
      <c r="C5" s="5" t="n">
        <v>36736</v>
      </c>
      <c r="D5" s="5" t="n">
        <v>0</v>
      </c>
    </row>
    <row r="6">
      <c r="A6" s="3" t="inlineStr">
        <is>
          <t>Operating expenses</t>
        </is>
      </c>
      <c r="B6" s="4" t="inlineStr">
        <is>
          <t xml:space="preserve"> </t>
        </is>
      </c>
      <c r="C6" s="4" t="inlineStr">
        <is>
          <t xml:space="preserve"> </t>
        </is>
      </c>
      <c r="D6" s="4" t="inlineStr">
        <is>
          <t xml:space="preserve"> </t>
        </is>
      </c>
    </row>
    <row r="7">
      <c r="A7" s="4" t="inlineStr">
        <is>
          <t>Vessel operating expenses</t>
        </is>
      </c>
      <c r="B7" s="5" t="n">
        <v>0</v>
      </c>
      <c r="C7" s="5" t="n">
        <v>-8597</v>
      </c>
      <c r="D7" s="5" t="n">
        <v>0</v>
      </c>
    </row>
    <row r="8">
      <c r="A8" s="4" t="inlineStr">
        <is>
          <t>Voyage expenses and commissions</t>
        </is>
      </c>
      <c r="B8" s="5" t="n">
        <v>0</v>
      </c>
      <c r="C8" s="5" t="n">
        <v>-549</v>
      </c>
      <c r="D8" s="5" t="n">
        <v>0</v>
      </c>
    </row>
    <row r="9">
      <c r="A9" s="4" t="inlineStr">
        <is>
          <t>General and administrative expenses</t>
        </is>
      </c>
      <c r="B9" s="5" t="n">
        <v>-1044</v>
      </c>
      <c r="C9" s="5" t="n">
        <v>-3846</v>
      </c>
      <c r="D9" s="5" t="n">
        <v>-1971</v>
      </c>
    </row>
    <row r="10">
      <c r="A10" s="4" t="inlineStr">
        <is>
          <t>Depreciation and amortization</t>
        </is>
      </c>
      <c r="B10" s="5" t="n">
        <v>0</v>
      </c>
      <c r="C10" s="5" t="n">
        <v>-9118</v>
      </c>
      <c r="D10" s="5" t="n">
        <v>0</v>
      </c>
    </row>
    <row r="11">
      <c r="A11" s="4" t="inlineStr">
        <is>
          <t>Total operating expenses</t>
        </is>
      </c>
      <c r="B11" s="5" t="n">
        <v>-1044</v>
      </c>
      <c r="C11" s="5" t="n">
        <v>-22110</v>
      </c>
      <c r="D11" s="5" t="n">
        <v>-1971</v>
      </c>
    </row>
    <row r="12">
      <c r="A12" s="4" t="inlineStr">
        <is>
          <t>Operating profit (loss)</t>
        </is>
      </c>
      <c r="B12" s="5" t="n">
        <v>-1044</v>
      </c>
      <c r="C12" s="5" t="n">
        <v>14626</v>
      </c>
      <c r="D12" s="5" t="n">
        <v>-1971</v>
      </c>
    </row>
    <row r="13">
      <c r="A13" s="3" t="inlineStr">
        <is>
          <t>Financial income (expenses), net</t>
        </is>
      </c>
      <c r="B13" s="4" t="inlineStr">
        <is>
          <t xml:space="preserve"> </t>
        </is>
      </c>
      <c r="C13" s="4" t="inlineStr">
        <is>
          <t xml:space="preserve"> </t>
        </is>
      </c>
      <c r="D13" s="4" t="inlineStr">
        <is>
          <t xml:space="preserve"> </t>
        </is>
      </c>
    </row>
    <row r="14">
      <c r="A14" s="4" t="inlineStr">
        <is>
          <t>Interest income</t>
        </is>
      </c>
      <c r="B14" s="5" t="n">
        <v>0</v>
      </c>
      <c r="C14" s="5" t="n">
        <v>830</v>
      </c>
      <c r="D14" s="5" t="n">
        <v>38</v>
      </c>
    </row>
    <row r="15">
      <c r="A15" s="4" t="inlineStr">
        <is>
          <t>Interest expense, net of amounts capitalized</t>
        </is>
      </c>
      <c r="B15" s="5" t="n">
        <v>0</v>
      </c>
      <c r="C15" s="5" t="n">
        <v>-13601</v>
      </c>
      <c r="D15" s="5" t="n">
        <v>0</v>
      </c>
    </row>
    <row r="16">
      <c r="A16" s="4" t="inlineStr">
        <is>
          <t>Other financial expenses, net</t>
        </is>
      </c>
      <c r="B16" s="5" t="n">
        <v>0</v>
      </c>
      <c r="C16" s="5" t="n">
        <v>-341</v>
      </c>
      <c r="D16" s="5" t="n">
        <v>-20</v>
      </c>
    </row>
    <row r="17">
      <c r="A17" s="4" t="inlineStr">
        <is>
          <t>Total financial income (expenses), net</t>
        </is>
      </c>
      <c r="B17" s="5" t="n">
        <v>0</v>
      </c>
      <c r="C17" s="5" t="n">
        <v>-13112</v>
      </c>
      <c r="D17" s="5" t="n">
        <v>18</v>
      </c>
    </row>
    <row r="18">
      <c r="A18" s="4" t="inlineStr">
        <is>
          <t>Net income (loss) before income tax</t>
        </is>
      </c>
      <c r="B18" s="5" t="n">
        <v>-1044</v>
      </c>
      <c r="C18" s="5" t="n">
        <v>1514</v>
      </c>
      <c r="D18" s="5" t="n">
        <v>-1953</v>
      </c>
    </row>
    <row r="19">
      <c r="A19" s="4" t="inlineStr">
        <is>
          <t>Income tax (expense)/credit</t>
        </is>
      </c>
      <c r="B19" s="5" t="n">
        <v>0</v>
      </c>
      <c r="C19" s="5" t="n">
        <v>0</v>
      </c>
      <c r="D19" s="5" t="n">
        <v>0</v>
      </c>
    </row>
    <row r="20">
      <c r="A20" s="4" t="inlineStr">
        <is>
          <t>Net income (loss) attributable to shareholders of Himalaya Shipping Ltd</t>
        </is>
      </c>
      <c r="B20" s="5" t="n">
        <v>-1044</v>
      </c>
      <c r="C20" s="5" t="n">
        <v>1514</v>
      </c>
      <c r="D20" s="5" t="n">
        <v>-1953</v>
      </c>
    </row>
    <row r="21">
      <c r="A21" s="4" t="inlineStr">
        <is>
          <t>Total comprehensive income (loss) attributable to shareholders of Himalaya Shipping Ltd.</t>
        </is>
      </c>
      <c r="B21" s="6" t="n">
        <v>-1044</v>
      </c>
      <c r="C21" s="6" t="n">
        <v>1514</v>
      </c>
      <c r="D21" s="6" t="n">
        <v>-1953</v>
      </c>
    </row>
    <row r="22">
      <c r="A22" s="4" t="inlineStr">
        <is>
          <t>Basic earnings (loss) per share (in USD per share)</t>
        </is>
      </c>
      <c r="B22" s="7" t="n">
        <v>-0.06</v>
      </c>
      <c r="C22" s="7" t="n">
        <v>0.04</v>
      </c>
      <c r="D22" s="7" t="n">
        <v>-0.06</v>
      </c>
    </row>
    <row r="23">
      <c r="A23" s="4" t="inlineStr">
        <is>
          <t>Diluted earnings (loss) per share (in USD per share)</t>
        </is>
      </c>
      <c r="B23" s="7" t="n">
        <v>-0.06</v>
      </c>
      <c r="C23" s="7" t="n">
        <v>0.04</v>
      </c>
      <c r="D23" s="7" t="n">
        <v>-0.06</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interest expense</t>
        </is>
      </c>
      <c r="B4" s="4" t="inlineStr">
        <is>
          <t xml:space="preserve">Year ended Year ended Period from March 17 to (in thousands of $ ) December 31, 2023 December 31, 2022 December 31, 2021 Interest expense, gross (21,406) (1,787) — Capitalized interest on newbuildings 7,805 1,787 — Interest expense, net (13,60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me charter revenues (Tables)</t>
        </is>
      </c>
      <c r="B1" s="2" t="inlineStr">
        <is>
          <t>12 Months Ended</t>
        </is>
      </c>
    </row>
    <row r="2">
      <c r="B2" s="2" t="inlineStr">
        <is>
          <t>Dec. 31, 2023</t>
        </is>
      </c>
    </row>
    <row r="3">
      <c r="A3" s="3" t="inlineStr">
        <is>
          <t>Leases [Abstract]</t>
        </is>
      </c>
      <c r="B3" s="4" t="inlineStr">
        <is>
          <t xml:space="preserve"> </t>
        </is>
      </c>
    </row>
    <row r="4">
      <c r="A4" s="4" t="inlineStr">
        <is>
          <t>Disclosure of components of operating lease income</t>
        </is>
      </c>
      <c r="B4" s="4" t="inlineStr">
        <is>
          <t xml:space="preserve">The components of operating lease income are as follows: Year ended Year ended Period from March 17 to (in thousands of $ ) December 31, 2023 December 31, 2022 December 31, 2021 Time charter revenues 36,736 — — </t>
        </is>
      </c>
    </row>
    <row r="5">
      <c r="A5" s="4" t="inlineStr">
        <is>
          <t>Disclosure of maturity of future undiscounted minimum lease payments to be received</t>
        </is>
      </c>
      <c r="B5" s="4" t="inlineStr">
        <is>
          <t>The future undiscounted minimum lease payments to be received under our fixed rate contracts as of December 31, 2023 are as follows: (in thousands of $) 2024 (1) 19,614 2025 1,920 Total 21,534 (1) This includes index linked charters that were converted to fixed rate time charters for varying periods from December 1, 2023 to March 31, 2024. Subsequent to the year-end, index linked charters for three vessels were converted to fixed rate time charters for varying periods from February 1, 2024 to December 31, 2024, the impact of which has been excluded from this t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mprise of: (in thousands of $) December 31, 2023 December 31, 2022 Prepaid interest (1) 2,410 426 Other prepaid expenses (2) 997 123 Inventory 634 — Other current assets (3) 2,402 — Prepaid listing costs (4) — 858 6,443 1,407 (1) Prepaid interest pertains to interest paid in advance for "Mount Norefjell,” “Mount Ita,” “Mount Etna” and “Mount Blanc.” These vessels were delivered during the year ended December 31, 2023 and bareboat payments on the lease were paid in advance. (2) Other prepaid expenses are comprised primarily of prepaid insurance on the six delivered vessels “Mount Norefjell,” “Mount Ita,” “Mount Etna,” “Mount Blanc,” “Mount Matterhorn” and “Mount Neblina” and Directors and Officers Liability insurance. (3) Other current assets primarily relates to funding advanced to vessel managers. (4) Equity issuance costs as of December 31, 2022 were recognized as “Prepaid expenses and other current assets” in the Consolidated Balance Sheets. Upon completion of the IPO in 2023, these costs were netted off against the proceeds from the offering and recognized under additional paid-in capi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newbuildings</t>
        </is>
      </c>
      <c r="B4" s="4" t="inlineStr">
        <is>
          <t xml:space="preserve">The table below sets forth the carrying value of our newbuildings: (in thousands of $) 2023 2022 As of January 1 176,145 83,479 Installment payments (1) 378,305 88,542 Capitalized interest 7,805 1,780 Other capitalized costs (2) 8,126 2,344 Reclassification to Vessels and equipment (3) (437,735) — As of December 31 132,646 176,145 (1)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Installment payments in the year ended December 31, 2022 include $74.9 million of non-cash payments associated with the third and fourth installment payments to New Times Shipyard for newbuildings “Mount Norefjell,” “Mount Ita,” “Mount Etna,” “Mount Blanc” and “Mount Matterhorn” and the third installment for newbuilding “Mount Neblina”. In December 2022, the Company agreed with New Times Shipyard to defer payments of the third installment on newbuildings “Mount Hua” and “Mount Bandeira” of $13.7 million from December 2022 to March 2023. These deferred amounts were paid in March 2023 following the novation of the sale and leaseback agreements relating to “Mount Bandeira” and “Mount Hua” from CCBFL to Jiangsu and subsequent drawdown on the pre-delivery financing. The Company has drawn $388.0 million (including the $13.7 million drawn down from Jiangsu described above) and $74.9 million in the years ended December 31, 2023 and 2022, respectively, on the sale leaseback financing to fund these installments and the installment payments were made by AVIC, CCBFL and Jiangsu (as these terms are defined in Note 12) on behalf of the Company. (2) Other capitalized costs primarily includes direct costs associated with the supervision of our newbuilding program. (3) "Mount Norefjell,” “Mount Ita,” “Mount Etna,” “Mount Blanc,” “Mount Matterhorn” and “Mount Neblina” were delivered in the year ended December 31, 2023 and their corresponding costs were reclassified to Vessels and equipment. (in thousands of $) Vessels and equipment Cost As of January 1, 2022 and 2023 — Additions 437,735 As of December 31, 2023 437,735 Depreciation and amortization As of January 1, 2022 and 2023 — Charge for the period (9,118) As of December 31, 2023 (9,118) Net book value as of December 31, 2023 428,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vessels and equipment</t>
        </is>
      </c>
      <c r="B4" s="4" t="inlineStr">
        <is>
          <t xml:space="preserve">The table below sets forth the carrying value of our newbuildings: (in thousands of $) 2023 2022 As of January 1 176,145 83,479 Installment payments (1) 378,305 88,542 Capitalized interest 7,805 1,780 Other capitalized costs (2) 8,126 2,344 Reclassification to Vessels and equipment (3) (437,735) — As of December 31 132,646 176,145 (1)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Installment payments in the year ended December 31, 2022 include $74.9 million of non-cash payments associated with the third and fourth installment payments to New Times Shipyard for newbuildings “Mount Norefjell,” “Mount Ita,” “Mount Etna,” “Mount Blanc” and “Mount Matterhorn” and the third installment for newbuilding “Mount Neblina”. In December 2022, the Company agreed with New Times Shipyard to defer payments of the third installment on newbuildings “Mount Hua” and “Mount Bandeira” of $13.7 million from December 2022 to March 2023. These deferred amounts were paid in March 2023 following the novation of the sale and leaseback agreements relating to “Mount Bandeira” and “Mount Hua” from CCBFL to Jiangsu and subsequent drawdown on the pre-delivery financing. The Company has drawn $388.0 million (including the $13.7 million drawn down from Jiangsu described above) and $74.9 million in the years ended December 31, 2023 and 2022, respectively, on the sale leaseback financing to fund these installments and the installment payments were made by AVIC, CCBFL and Jiangsu (as these terms are defined in Note 12) on behalf of the Company. (2) Other capitalized costs primarily includes direct costs associated with the supervision of our newbuilding program. (3) "Mount Norefjell,” “Mount Ita,” “Mount Etna,” “Mount Blanc,” “Mount Matterhorn” and “Mount Neblina” were delivered in the year ended December 31, 2023 and their corresponding costs were reclassified to Vessels and equipment. (in thousands of $) Vessels and equipment Cost As of January 1, 2022 and 2023 — Additions 437,735 As of December 31, 2023 437,735 Depreciation and amortization As of January 1, 2022 and 2023 — Charge for the period (9,118) As of December 31, 2023 (9,118) Net book value as of December 31, 2023 428,617 </t>
        </is>
      </c>
    </row>
    <row r="5">
      <c r="A5" s="4" t="inlineStr">
        <is>
          <t>Schedule of delivery dates of vessels</t>
        </is>
      </c>
      <c r="B5" s="4" t="inlineStr">
        <is>
          <t>The table below shows the dates the vessels were delivered to the Company: Vessel Delivery date Mount Norefjell March 2, 2023 Mount Ita March 9, 2023 Mount Etna April 13, 2023 Mount Blanc May 31, 2023 Mount Matterhorn July 13, 2023 Mount Neblina August 29,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in thousands of $) December 31, 2023 December 31, 2022 Total debt, net of deferred finance charges 439,496 67,440 Less: Current portion of long-term debt, net of deferred finance charges (19,795) (7,003) Long-term debt, net of deferred finance charges 419,701 60,437 </t>
        </is>
      </c>
    </row>
    <row r="5">
      <c r="A5" s="4" t="inlineStr">
        <is>
          <t>Schedule of long-term debt instruments</t>
        </is>
      </c>
      <c r="B5" s="4" t="inlineStr">
        <is>
          <t>(in thousands of $) December 31, 2023 December 31, 2022 Maturity dates Vessel financing (Mount Norefjell) 61,297 13,583 March 2030 Vessel financing (Mount Ita) 61,302 13,583 March 2030 Vessel financing (Mount Etna) 61,812 13,583 April 2030 Vessel financing (Mount Blanc) 61,681 13,583 May 2030 Vessel financing (Mount Matterhorn) 62,509 13,684 July 2030 Vessel financing (Mount Neblina) 62,509 6,843 August 2030 Vessel financing (Mount Hua) 13,683 — January 2031 Vessel financing (Mount Bandeira) 13,683 — January 2031 Vessel financing (Mount Elbrus) 13,783 — January 2031 Vessel financing (Mount Denali) (1) 13,783 — April 2031 Vessel financing (Mount Aconcagua) (1) 13,783 — June 2031 Vessel financing (Mount Emai) (1) 13,783 — June 2031 Total long-term debt, gross 453,608 74,859 Less: Deferred finance charges (14,112) (7,419) Total debt, net of deferred finance charges 439,496 67,440 (1) Maturity dates based on expected delivery dates.</t>
        </is>
      </c>
    </row>
    <row r="6">
      <c r="A6" s="4" t="inlineStr">
        <is>
          <t>Schedule of maturities of long-term debt</t>
        </is>
      </c>
      <c r="B6" s="4" t="inlineStr">
        <is>
          <t xml:space="preserve">The outstanding debt as of December 31, 2023, is repayable as follows: Year ending December 31 (in thousands of $) 2024 21,234 2025 26,913 2026 26,064 2027 27,538 2028 29,563 Thereafter 322,296 Total 453,608 Deferred finance charges (14,112) Total debt, net of deferred finance charges 439,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estimated fair value of financial instruments</t>
        </is>
      </c>
      <c r="B4" s="4" t="inlineStr">
        <is>
          <t>The carrying value and estimated fair value of the Company’s financial instruments were as follows: Level 1: Quoted market prices in active markets for identical assets or liabilities; Level 2: Observable market based inputs or unobservable inputs that are corroborated by market data; Level 3: Unobservable inputs that are not corroborated by market data (in thousands of $) December 31, 2023 December 31, 2022 Hierarchy Fair value Carrying value Fair value Carrying value Assets Cash and cash equivalents (1) Level 1 25,553 25,553 263 263 Liabilities Current portion of long-term debt (2)(3) Level 2 21,234 21,234 7,003 7,003 Related party liabilities - current (4) Level 1 — — 2,696 2,696 Long-term debt (2)(3) Level 2 429,037 432,374 66,902 60,437 Related party liabilities - non-current (5) Level 1 — — 1,000 1,000 (1) All demand and time deposits and highly liquid, low risk investments with original maturities of three months or less at the date of purchase are considered equivalent to cash. Thus, the carrying value is a reasonable estimate of the fair value. (2) The fair value of the current portion of long-term debt and long-term debt have been corroborated using discounted cash flow models and market interest rates as of December 31, 2023 and 2022. (3) Our debt obligations are recorded at amortized cost in the Consolidated Balance Sheets. The amounts presented in the table are gross of deferred financing charges amounting to $14.1 million and $7.4 million at December 31, 2023 and 2022, respectively. (4) The carrying value approximates the fair value due to their near term expected payment of cash (see description of Corporate Support Agreement in Note 15). (5) The carrying value approximates the fair value due to their near term expected payment of cash (see description of Revolving Credit Facility in Note 15). There have been no transfers between different levels in the fair value hierarchy during th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ssets pledged</t>
        </is>
      </c>
      <c r="B4" s="4" t="inlineStr">
        <is>
          <t xml:space="preserve">(in thousands of $) December 31, 2023 December 31, 2022 Book value of vessels secured against long-term debt 428,617 — Book value of newbuildings secured against long-term debt 132,646 176,145 Total 561,263 176,145 </t>
        </is>
      </c>
    </row>
    <row r="5">
      <c r="A5" s="4" t="inlineStr">
        <is>
          <t>Summary of commitments outstanding</t>
        </is>
      </c>
      <c r="B5" s="4" t="inlineStr">
        <is>
          <t>As of December 31, 2023, the outstanding commitments under the six newbuilding contracts, including the installation of the scrubbers are as follows: (in thousands of $) 2024 306,000 Total 30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t>
        </is>
      </c>
      <c r="B4" s="4" t="inlineStr">
        <is>
          <t xml:space="preserve">The table below sets forth the number of share options, weighted average remaining life, weighted average exercise price and weighted average grant date fair value price for the years ended December 31, 2021, 2022 and 2023, respectively: Outstanding share options Weighted average remaining life Weighted average exercise price (in $) Weighted average grant date fair value (in $) Outstanding as of March 17, 2021 — 0.0 — — Granted 500,000 4.0 8.00 2.20 Vested — 0.0 0 — — Forfeited — 0.0 — — Outstanding as of December 31, 2021, unvested 500,000 4.0 8.00 2.20 Outstanding as of December 31, 2021, exercisable — 0.0 — — Granted 120,000 4.0 8.00 1.95 Vested — 0.0 — — Forfeited — 0.0 — — Outstanding as of December 31, 2022, unvested 620,000 3.0 8.00 2.15 Outstanding as of December 31, 2022, exercisable — 0.0 — — Granted — 0.0 — — Vested — 0.0 — — Forfeited — 0.0 — — Outstanding as of December 31, 2023, unvested 620,000 3.0 8.00 2.15 Outstanding as of December 31, 2023, exercisable — 0.0 — — </t>
        </is>
      </c>
    </row>
    <row r="5">
      <c r="A5" s="4" t="inlineStr">
        <is>
          <t>Schedule of fair value assumptions of share options granted</t>
        </is>
      </c>
      <c r="B5" s="4" t="inlineStr">
        <is>
          <t>The fair value of the share options granted in March 2022 and December 2021 was calculated using the Black-Scholes option pricing model using the following inputs: 2022 2021 Grant date March 10 December 8 Risk-free rate 2.00 % 1.52 % Expected life 4.0 years 4.0 years Expected future volatility 56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49" customWidth="1" min="3" max="3"/>
    <col width="31" customWidth="1" min="4" max="4"/>
    <col width="32" customWidth="1" min="5" max="5"/>
    <col width="21" customWidth="1" min="6" max="6"/>
    <col width="21" customWidth="1" min="7" max="7"/>
    <col width="39" customWidth="1" min="8" max="8"/>
    <col width="42" customWidth="1" min="9" max="9"/>
    <col width="33" customWidth="1" min="10" max="10"/>
  </cols>
  <sheetData>
    <row r="1">
      <c r="A1" s="1" t="inlineStr">
        <is>
          <t>General information (Details) $ / shares in Units, $ in Thousands</t>
        </is>
      </c>
      <c r="B1" s="2" t="inlineStr">
        <is>
          <t>1 Months Ended</t>
        </is>
      </c>
      <c r="H1" s="2" t="inlineStr">
        <is>
          <t>2 Months Ended</t>
        </is>
      </c>
      <c r="I1" s="2" t="inlineStr">
        <is>
          <t>12 Months Ended</t>
        </is>
      </c>
    </row>
    <row r="2">
      <c r="B2" s="2" t="inlineStr">
        <is>
          <t>Jan. 31, 2024 vessel</t>
        </is>
      </c>
      <c r="C2" s="2" t="inlineStr">
        <is>
          <t>Dec. 31, 2023 USD ($) vessel T $ / shares shares</t>
        </is>
      </c>
      <c r="D2" s="2" t="inlineStr">
        <is>
          <t>May 31, 2023 $ / shares shares</t>
        </is>
      </c>
      <c r="E2" s="2" t="inlineStr">
        <is>
          <t>Apr. 30, 2023 $ / shares shares</t>
        </is>
      </c>
      <c r="F2" s="2" t="inlineStr">
        <is>
          <t>Feb. 28, 2023 vessel</t>
        </is>
      </c>
      <c r="G2" s="2" t="inlineStr">
        <is>
          <t>Feb. 28, 2022 vessel</t>
        </is>
      </c>
      <c r="H2" s="2" t="inlineStr">
        <is>
          <t>May 31, 2023 USD ($) $ / shares shares</t>
        </is>
      </c>
      <c r="I2" s="2" t="inlineStr">
        <is>
          <t>Dec. 31, 2023 USD ($) vessel T $ / shares</t>
        </is>
      </c>
      <c r="J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ad weight tonnage of dry bulk vessels (in dwt) | T</t>
        </is>
      </c>
      <c r="B4" s="4" t="inlineStr">
        <is>
          <t xml:space="preserve"> </t>
        </is>
      </c>
      <c r="C4" s="5" t="n">
        <v>210000</v>
      </c>
      <c r="D4" s="4" t="inlineStr">
        <is>
          <t xml:space="preserve"> </t>
        </is>
      </c>
      <c r="E4" s="4" t="inlineStr">
        <is>
          <t xml:space="preserve"> </t>
        </is>
      </c>
      <c r="F4" s="4" t="inlineStr">
        <is>
          <t xml:space="preserve"> </t>
        </is>
      </c>
      <c r="G4" s="4" t="inlineStr">
        <is>
          <t xml:space="preserve"> </t>
        </is>
      </c>
      <c r="H4" s="4" t="inlineStr">
        <is>
          <t xml:space="preserve"> </t>
        </is>
      </c>
      <c r="I4" s="5" t="n">
        <v>210000</v>
      </c>
      <c r="J4" s="4" t="inlineStr">
        <is>
          <t xml:space="preserve"> </t>
        </is>
      </c>
    </row>
    <row r="5">
      <c r="A5" s="4" t="inlineStr">
        <is>
          <t>Number of vessels owned</t>
        </is>
      </c>
      <c r="B5" s="4" t="inlineStr">
        <is>
          <t xml:space="preserve"> </t>
        </is>
      </c>
      <c r="C5" s="5" t="n">
        <v>6</v>
      </c>
      <c r="D5" s="4" t="inlineStr">
        <is>
          <t xml:space="preserve"> </t>
        </is>
      </c>
      <c r="E5" s="4" t="inlineStr">
        <is>
          <t xml:space="preserve"> </t>
        </is>
      </c>
      <c r="F5" s="4" t="inlineStr">
        <is>
          <t xml:space="preserve"> </t>
        </is>
      </c>
      <c r="G5" s="4" t="inlineStr">
        <is>
          <t xml:space="preserve"> </t>
        </is>
      </c>
      <c r="H5" s="4" t="inlineStr">
        <is>
          <t xml:space="preserve"> </t>
        </is>
      </c>
      <c r="I5" s="5" t="n">
        <v>6</v>
      </c>
      <c r="J5" s="4" t="inlineStr">
        <is>
          <t xml:space="preserve"> </t>
        </is>
      </c>
    </row>
    <row r="6">
      <c r="A6" s="4" t="inlineStr">
        <is>
          <t>Number of vessels under construction</t>
        </is>
      </c>
      <c r="B6" s="4" t="inlineStr">
        <is>
          <t xml:space="preserve"> </t>
        </is>
      </c>
      <c r="C6" s="5" t="n">
        <v>6</v>
      </c>
      <c r="D6" s="4" t="inlineStr">
        <is>
          <t xml:space="preserve"> </t>
        </is>
      </c>
      <c r="E6" s="4" t="inlineStr">
        <is>
          <t xml:space="preserve"> </t>
        </is>
      </c>
      <c r="F6" s="4" t="inlineStr">
        <is>
          <t xml:space="preserve"> </t>
        </is>
      </c>
      <c r="G6" s="4" t="inlineStr">
        <is>
          <t xml:space="preserve"> </t>
        </is>
      </c>
      <c r="H6" s="4" t="inlineStr">
        <is>
          <t xml:space="preserve"> </t>
        </is>
      </c>
      <c r="I6" s="5" t="n">
        <v>6</v>
      </c>
      <c r="J6" s="4" t="inlineStr">
        <is>
          <t xml:space="preserve"> </t>
        </is>
      </c>
    </row>
    <row r="7">
      <c r="A7" s="4" t="inlineStr">
        <is>
          <t>Number of vessels deliv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v>
      </c>
      <c r="J7" s="4" t="inlineStr">
        <is>
          <t xml:space="preserve"> </t>
        </is>
      </c>
    </row>
    <row r="8">
      <c r="A8" s="4" t="inlineStr">
        <is>
          <t>Common stock, par value per share (in USD per share) | $ / shares</t>
        </is>
      </c>
      <c r="B8" s="4" t="inlineStr">
        <is>
          <t xml:space="preserve"> </t>
        </is>
      </c>
      <c r="C8" s="6" t="n">
        <v>1</v>
      </c>
      <c r="D8" s="6" t="n">
        <v>1</v>
      </c>
      <c r="E8" s="6" t="n">
        <v>1</v>
      </c>
      <c r="F8" s="4" t="inlineStr">
        <is>
          <t xml:space="preserve"> </t>
        </is>
      </c>
      <c r="G8" s="4" t="inlineStr">
        <is>
          <t xml:space="preserve"> </t>
        </is>
      </c>
      <c r="H8" s="6" t="n">
        <v>1</v>
      </c>
      <c r="I8" s="6" t="n">
        <v>1</v>
      </c>
      <c r="J8" s="6" t="n">
        <v>1</v>
      </c>
    </row>
    <row r="9">
      <c r="A9" s="4" t="inlineStr">
        <is>
          <t>Cash and cash equivalents | $</t>
        </is>
      </c>
      <c r="B9" s="4" t="inlineStr">
        <is>
          <t xml:space="preserve"> </t>
        </is>
      </c>
      <c r="C9" s="6" t="n">
        <v>25553</v>
      </c>
      <c r="D9" s="4" t="inlineStr">
        <is>
          <t xml:space="preserve"> </t>
        </is>
      </c>
      <c r="E9" s="4" t="inlineStr">
        <is>
          <t xml:space="preserve"> </t>
        </is>
      </c>
      <c r="F9" s="4" t="inlineStr">
        <is>
          <t xml:space="preserve"> </t>
        </is>
      </c>
      <c r="G9" s="4" t="inlineStr">
        <is>
          <t xml:space="preserve"> </t>
        </is>
      </c>
      <c r="H9" s="4" t="inlineStr">
        <is>
          <t xml:space="preserve"> </t>
        </is>
      </c>
      <c r="I9" s="6" t="n">
        <v>25553</v>
      </c>
      <c r="J9" s="6" t="n">
        <v>263</v>
      </c>
    </row>
    <row r="10">
      <c r="A10" s="4" t="inlineStr">
        <is>
          <t>Mount Norefjell, Mount Ita, Mount Etna and Mount Bla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essels deliv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v>
      </c>
      <c r="J12" s="4" t="inlineStr">
        <is>
          <t xml:space="preserve"> </t>
        </is>
      </c>
    </row>
    <row r="13">
      <c r="A13" s="4" t="inlineStr">
        <is>
          <t>AVIC International Leasing Co., Ltd. (“AVIC”) – Sale and leaseback financing arrangements | Sale and leaseback facility | Mount Norefjell, Mount Ita, Mount Etna and Mount Bla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leaseback transaction, number of vessels</t>
        </is>
      </c>
      <c r="B15" s="4" t="inlineStr">
        <is>
          <t xml:space="preserve"> </t>
        </is>
      </c>
      <c r="C15" s="4" t="inlineStr">
        <is>
          <t xml:space="preserve"> </t>
        </is>
      </c>
      <c r="D15" s="4" t="inlineStr">
        <is>
          <t xml:space="preserve"> </t>
        </is>
      </c>
      <c r="E15" s="4" t="inlineStr">
        <is>
          <t xml:space="preserve"> </t>
        </is>
      </c>
      <c r="F15" s="5" t="n">
        <v>4</v>
      </c>
      <c r="G15" s="5" t="n">
        <v>4</v>
      </c>
      <c r="H15" s="4" t="inlineStr">
        <is>
          <t xml:space="preserve"> </t>
        </is>
      </c>
      <c r="I15" s="4" t="inlineStr">
        <is>
          <t xml:space="preserve"> </t>
        </is>
      </c>
      <c r="J15" s="4" t="inlineStr">
        <is>
          <t xml:space="preserve"> </t>
        </is>
      </c>
    </row>
    <row r="16">
      <c r="A16" s="4" t="inlineStr">
        <is>
          <t>Drew Holdings Limited - Revolving credit facility | Line of credi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remaining borrowing capacity | $</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6" t="n">
        <v>10000</v>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vessels owned</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vessels under construction</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essels delivered</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ssued (in shares) | shares</t>
        </is>
      </c>
      <c r="B26" s="4" t="inlineStr">
        <is>
          <t xml:space="preserve"> </t>
        </is>
      </c>
      <c r="C26" s="4" t="inlineStr">
        <is>
          <t xml:space="preserve"> </t>
        </is>
      </c>
      <c r="D26" s="4" t="inlineStr">
        <is>
          <t xml:space="preserve"> </t>
        </is>
      </c>
      <c r="E26" s="5" t="n">
        <v>7720000</v>
      </c>
      <c r="F26" s="4" t="inlineStr">
        <is>
          <t xml:space="preserve"> </t>
        </is>
      </c>
      <c r="G26" s="4" t="inlineStr">
        <is>
          <t xml:space="preserve"> </t>
        </is>
      </c>
      <c r="H26" s="5" t="n">
        <v>8630000</v>
      </c>
      <c r="I26" s="4" t="inlineStr">
        <is>
          <t xml:space="preserve"> </t>
        </is>
      </c>
      <c r="J26" s="4" t="inlineStr">
        <is>
          <t xml:space="preserve"> </t>
        </is>
      </c>
    </row>
    <row r="27">
      <c r="A27" s="4" t="inlineStr">
        <is>
          <t>Offering price (in USD per share) | $ / shares</t>
        </is>
      </c>
      <c r="B27" s="4" t="inlineStr">
        <is>
          <t xml:space="preserve"> </t>
        </is>
      </c>
      <c r="C27" s="4" t="inlineStr">
        <is>
          <t xml:space="preserve"> </t>
        </is>
      </c>
      <c r="D27" s="4" t="inlineStr">
        <is>
          <t xml:space="preserve"> </t>
        </is>
      </c>
      <c r="E27" s="7" t="n">
        <v>5.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ceeds from the offer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900</v>
      </c>
      <c r="I28" s="4" t="inlineStr">
        <is>
          <t xml:space="preserve"> </t>
        </is>
      </c>
      <c r="J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issued (in shares) | shares</t>
        </is>
      </c>
      <c r="B31" s="4" t="inlineStr">
        <is>
          <t xml:space="preserve"> </t>
        </is>
      </c>
      <c r="C31" s="4" t="inlineStr">
        <is>
          <t xml:space="preserve"> </t>
        </is>
      </c>
      <c r="D31" s="5" t="n">
        <v>9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issued (in shares) | shares</t>
        </is>
      </c>
      <c r="B34" s="4" t="inlineStr">
        <is>
          <t xml:space="preserve"> </t>
        </is>
      </c>
      <c r="C34" s="5" t="n">
        <v>3117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ffering price (in USD per share) | $ / shares</t>
        </is>
      </c>
      <c r="B35" s="4" t="inlineStr">
        <is>
          <t xml:space="preserve"> </t>
        </is>
      </c>
      <c r="C35" s="7" t="n">
        <v>5.64</v>
      </c>
      <c r="D35" s="4" t="inlineStr">
        <is>
          <t xml:space="preserve"> </t>
        </is>
      </c>
      <c r="E35" s="4" t="inlineStr">
        <is>
          <t xml:space="preserve"> </t>
        </is>
      </c>
      <c r="F35" s="4" t="inlineStr">
        <is>
          <t xml:space="preserve"> </t>
        </is>
      </c>
      <c r="G35" s="4" t="inlineStr">
        <is>
          <t xml:space="preserve"> </t>
        </is>
      </c>
      <c r="H35" s="4" t="inlineStr">
        <is>
          <t xml:space="preserve"> </t>
        </is>
      </c>
      <c r="I35" s="7" t="n">
        <v>5.64</v>
      </c>
      <c r="J35" s="4" t="inlineStr">
        <is>
          <t xml:space="preserve"> </t>
        </is>
      </c>
    </row>
    <row r="36">
      <c r="A36" s="4" t="inlineStr">
        <is>
          <t>Net proceeds from the offering | $</t>
        </is>
      </c>
      <c r="B36" s="4" t="inlineStr">
        <is>
          <t xml:space="preserve"> </t>
        </is>
      </c>
      <c r="C36" s="6" t="n">
        <v>16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53</v>
      </c>
      <c r="C3" s="6" t="n">
        <v>263</v>
      </c>
    </row>
    <row r="4">
      <c r="A4" s="4" t="inlineStr">
        <is>
          <t>Trade receivables</t>
        </is>
      </c>
      <c r="B4" s="5" t="n">
        <v>811</v>
      </c>
      <c r="C4" s="5" t="n">
        <v>0</v>
      </c>
    </row>
    <row r="5">
      <c r="A5" s="4" t="inlineStr">
        <is>
          <t>Prepaid expenses and other current assets</t>
        </is>
      </c>
      <c r="B5" s="5" t="n">
        <v>6443</v>
      </c>
      <c r="C5" s="5" t="n">
        <v>1407</v>
      </c>
    </row>
    <row r="6">
      <c r="A6" s="4" t="inlineStr">
        <is>
          <t>Total current assets</t>
        </is>
      </c>
      <c r="B6" s="5" t="n">
        <v>32807</v>
      </c>
      <c r="C6" s="5" t="n">
        <v>1670</v>
      </c>
    </row>
    <row r="7">
      <c r="A7" s="3" t="inlineStr">
        <is>
          <t>Non-current assets</t>
        </is>
      </c>
      <c r="B7" s="4" t="inlineStr">
        <is>
          <t xml:space="preserve"> </t>
        </is>
      </c>
      <c r="C7" s="4" t="inlineStr">
        <is>
          <t xml:space="preserve"> </t>
        </is>
      </c>
    </row>
    <row r="8">
      <c r="A8" s="4" t="inlineStr">
        <is>
          <t>Other non-current assets</t>
        </is>
      </c>
      <c r="B8" s="5" t="n">
        <v>5136</v>
      </c>
      <c r="C8" s="5" t="n">
        <v>0</v>
      </c>
    </row>
    <row r="9">
      <c r="A9" s="4" t="inlineStr">
        <is>
          <t>Total non-current assets</t>
        </is>
      </c>
      <c r="B9" s="5" t="n">
        <v>566399</v>
      </c>
      <c r="C9" s="5" t="n">
        <v>176145</v>
      </c>
    </row>
    <row r="10">
      <c r="A10" s="4" t="inlineStr">
        <is>
          <t>Total assets</t>
        </is>
      </c>
      <c r="B10" s="5" t="n">
        <v>599206</v>
      </c>
      <c r="C10" s="5" t="n">
        <v>177815</v>
      </c>
    </row>
    <row r="11">
      <c r="A11" s="3" t="inlineStr">
        <is>
          <t>Current liabilities</t>
        </is>
      </c>
      <c r="B11" s="4" t="inlineStr">
        <is>
          <t xml:space="preserve"> </t>
        </is>
      </c>
      <c r="C11" s="4" t="inlineStr">
        <is>
          <t xml:space="preserve"> </t>
        </is>
      </c>
    </row>
    <row r="12">
      <c r="A12" s="4" t="inlineStr">
        <is>
          <t>Current portion of long-term debt</t>
        </is>
      </c>
      <c r="B12" s="5" t="n">
        <v>19795</v>
      </c>
      <c r="C12" s="5" t="n">
        <v>7003</v>
      </c>
    </row>
    <row r="13">
      <c r="A13" s="4" t="inlineStr">
        <is>
          <t>Trade payables</t>
        </is>
      </c>
      <c r="B13" s="5" t="n">
        <v>1693</v>
      </c>
      <c r="C13" s="5" t="n">
        <v>14892</v>
      </c>
    </row>
    <row r="14">
      <c r="A14" s="4" t="inlineStr">
        <is>
          <t>Accrued expenses</t>
        </is>
      </c>
      <c r="B14" s="5" t="n">
        <v>2531</v>
      </c>
      <c r="C14" s="5" t="n">
        <v>1199</v>
      </c>
    </row>
    <row r="15">
      <c r="A15" s="4" t="inlineStr">
        <is>
          <t>Total current liabilities</t>
        </is>
      </c>
      <c r="B15" s="5" t="n">
        <v>25300</v>
      </c>
      <c r="C15" s="5" t="n">
        <v>26051</v>
      </c>
    </row>
    <row r="16">
      <c r="A16" s="3" t="inlineStr">
        <is>
          <t>Non-current liabilities</t>
        </is>
      </c>
      <c r="B16" s="4" t="inlineStr">
        <is>
          <t xml:space="preserve"> </t>
        </is>
      </c>
      <c r="C16" s="4" t="inlineStr">
        <is>
          <t xml:space="preserve"> </t>
        </is>
      </c>
    </row>
    <row r="17">
      <c r="A17" s="4" t="inlineStr">
        <is>
          <t>Long-term debt</t>
        </is>
      </c>
      <c r="B17" s="5" t="n">
        <v>419701</v>
      </c>
      <c r="C17" s="5" t="n">
        <v>60437</v>
      </c>
    </row>
    <row r="18">
      <c r="A18" s="4" t="inlineStr">
        <is>
          <t>Amounts due to related parties</t>
        </is>
      </c>
      <c r="B18" s="5" t="n">
        <v>0</v>
      </c>
      <c r="C18" s="5" t="n">
        <v>1000</v>
      </c>
    </row>
    <row r="19">
      <c r="A19" s="4" t="inlineStr">
        <is>
          <t>Total non-current liabilities</t>
        </is>
      </c>
      <c r="B19" s="5" t="n">
        <v>419701</v>
      </c>
      <c r="C19" s="5" t="n">
        <v>61437</v>
      </c>
    </row>
    <row r="20">
      <c r="A20" s="4" t="inlineStr">
        <is>
          <t>Total liabilities</t>
        </is>
      </c>
      <c r="B20" s="5" t="n">
        <v>445001</v>
      </c>
      <c r="C20" s="5" t="n">
        <v>87488</v>
      </c>
    </row>
    <row r="21">
      <c r="A21" s="4" t="inlineStr">
        <is>
          <t>Commitment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of par value $1.00 per share: authorized 140,010,000 (2022: 140,010,000) shares, issued and outstanding 43,900,000 (2022: 32,152,857) shares</t>
        </is>
      </c>
      <c r="B23" s="5" t="n">
        <v>43900</v>
      </c>
      <c r="C23" s="5" t="n">
        <v>32153</v>
      </c>
    </row>
    <row r="24">
      <c r="A24" s="4" t="inlineStr">
        <is>
          <t>Additional paid-in capital</t>
        </is>
      </c>
      <c r="B24" s="5" t="n">
        <v>111788</v>
      </c>
      <c r="C24" s="5" t="n">
        <v>61171</v>
      </c>
    </row>
    <row r="25">
      <c r="A25" s="4" t="inlineStr">
        <is>
          <t>Accumulated deficit</t>
        </is>
      </c>
      <c r="B25" s="5" t="n">
        <v>-1483</v>
      </c>
      <c r="C25" s="5" t="n">
        <v>-2997</v>
      </c>
    </row>
    <row r="26">
      <c r="A26" s="4" t="inlineStr">
        <is>
          <t>Total shareholders' equity</t>
        </is>
      </c>
      <c r="B26" s="5" t="n">
        <v>154205</v>
      </c>
      <c r="C26" s="5" t="n">
        <v>90327</v>
      </c>
    </row>
    <row r="27">
      <c r="A27" s="4" t="inlineStr">
        <is>
          <t>Total liabilities and shareholders' equity</t>
        </is>
      </c>
      <c r="B27" s="5" t="n">
        <v>599206</v>
      </c>
      <c r="C27" s="5" t="n">
        <v>177815</v>
      </c>
    </row>
    <row r="28">
      <c r="A28" s="4" t="inlineStr">
        <is>
          <t>Newbuildings</t>
        </is>
      </c>
      <c r="B28" s="4" t="inlineStr">
        <is>
          <t xml:space="preserve"> </t>
        </is>
      </c>
      <c r="C28" s="4" t="inlineStr">
        <is>
          <t xml:space="preserve"> </t>
        </is>
      </c>
    </row>
    <row r="29">
      <c r="A29" s="3" t="inlineStr">
        <is>
          <t>Non-current assets</t>
        </is>
      </c>
      <c r="B29" s="4" t="inlineStr">
        <is>
          <t xml:space="preserve"> </t>
        </is>
      </c>
      <c r="C29" s="4" t="inlineStr">
        <is>
          <t xml:space="preserve"> </t>
        </is>
      </c>
    </row>
    <row r="30">
      <c r="A30" s="4" t="inlineStr">
        <is>
          <t>New buildings and vessels and equipment</t>
        </is>
      </c>
      <c r="B30" s="5" t="n">
        <v>132646</v>
      </c>
      <c r="C30" s="5" t="n">
        <v>176145</v>
      </c>
    </row>
    <row r="31">
      <c r="A31" s="4" t="inlineStr">
        <is>
          <t>Vessels and equipment, net</t>
        </is>
      </c>
      <c r="B31" s="4" t="inlineStr">
        <is>
          <t xml:space="preserve"> </t>
        </is>
      </c>
      <c r="C31" s="4" t="inlineStr">
        <is>
          <t xml:space="preserve"> </t>
        </is>
      </c>
    </row>
    <row r="32">
      <c r="A32" s="3" t="inlineStr">
        <is>
          <t>Non-current assets</t>
        </is>
      </c>
      <c r="B32" s="4" t="inlineStr">
        <is>
          <t xml:space="preserve"> </t>
        </is>
      </c>
      <c r="C32" s="4" t="inlineStr">
        <is>
          <t xml:space="preserve"> </t>
        </is>
      </c>
    </row>
    <row r="33">
      <c r="A33" s="4" t="inlineStr">
        <is>
          <t>New buildings and vessels and equipment</t>
        </is>
      </c>
      <c r="B33" s="5" t="n">
        <v>428617</v>
      </c>
      <c r="C33" s="5" t="n">
        <v>0</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s due to related parties and other current liabilities</t>
        </is>
      </c>
      <c r="B36" s="5" t="n">
        <v>0</v>
      </c>
      <c r="C36" s="5" t="n">
        <v>2696</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mounts due to related parties and other current liabilities</t>
        </is>
      </c>
      <c r="B39" s="6" t="n">
        <v>1281</v>
      </c>
      <c r="C39" s="6" t="n">
        <v>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Basis of preparation and significant accounting policies (Details)</t>
        </is>
      </c>
      <c r="B1" s="2" t="inlineStr">
        <is>
          <t>12 Months Ended</t>
        </is>
      </c>
    </row>
    <row r="2">
      <c r="B2" s="2" t="inlineStr">
        <is>
          <t>Dec. 31, 2023</t>
        </is>
      </c>
    </row>
    <row r="3">
      <c r="A3" s="3" t="inlineStr">
        <is>
          <t>Property, Plant and Equipment [Line Items]</t>
        </is>
      </c>
      <c r="B3" s="4" t="inlineStr">
        <is>
          <t xml:space="preserve"> </t>
        </is>
      </c>
    </row>
    <row r="4">
      <c r="A4" s="4" t="inlineStr">
        <is>
          <t>Vessel, drydock period</t>
        </is>
      </c>
      <c r="B4" s="4" t="inlineStr">
        <is>
          <t>5 years</t>
        </is>
      </c>
    </row>
    <row r="5">
      <c r="A5" s="4" t="inlineStr">
        <is>
          <t>Vessels and equipment</t>
        </is>
      </c>
      <c r="B5" s="4" t="inlineStr">
        <is>
          <t xml:space="preserve"> </t>
        </is>
      </c>
    </row>
    <row r="6">
      <c r="A6" s="3" t="inlineStr">
        <is>
          <t>Property, Plant and Equipment [Line Items]</t>
        </is>
      </c>
      <c r="B6" s="4" t="inlineStr">
        <is>
          <t xml:space="preserve"> </t>
        </is>
      </c>
    </row>
    <row r="7">
      <c r="A7" s="4" t="inlineStr">
        <is>
          <t>Historical scrap steel index pricing period (in years)</t>
        </is>
      </c>
      <c r="B7" s="4" t="inlineStr">
        <is>
          <t>10 years</t>
        </is>
      </c>
    </row>
    <row r="8">
      <c r="A8" s="4" t="inlineStr">
        <is>
          <t>Useful life of property, plant and equipment (in years)</t>
        </is>
      </c>
      <c r="B8"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Details) - USD ($) $ in Thousands</t>
        </is>
      </c>
      <c r="B1" s="2" t="inlineStr">
        <is>
          <t>Dec. 31, 2023</t>
        </is>
      </c>
      <c r="C1" s="2" t="inlineStr">
        <is>
          <t>Jun. 30,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t>
        </is>
      </c>
      <c r="B3" s="6" t="n">
        <v>453608</v>
      </c>
      <c r="C3" s="4" t="inlineStr">
        <is>
          <t xml:space="preserve"> </t>
        </is>
      </c>
      <c r="D3" s="6" t="n">
        <v>74859</v>
      </c>
    </row>
    <row r="4">
      <c r="A4" s="4" t="inlineStr">
        <is>
          <t>Line of credit | Drew Holdings Limited - Revolving credit facility | Related party</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Long-term debt</t>
        </is>
      </c>
      <c r="B6" s="6" t="n">
        <v>0</v>
      </c>
      <c r="C6" s="6" t="n">
        <v>0</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chedule of revenue by major customers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0</v>
      </c>
      <c r="C4" s="6" t="n">
        <v>36736</v>
      </c>
      <c r="D4" s="6" t="n">
        <v>0</v>
      </c>
    </row>
    <row r="5">
      <c r="A5" s="4" t="inlineStr">
        <is>
          <t>Major commodity trading company</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5" t="n">
        <v>0</v>
      </c>
      <c r="C7" s="5" t="n">
        <v>14941</v>
      </c>
      <c r="D7" s="5" t="n">
        <v>0</v>
      </c>
    </row>
    <row r="8">
      <c r="A8" s="4" t="inlineStr">
        <is>
          <t>Commodity and energy transition company</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5" t="n">
        <v>0</v>
      </c>
      <c r="C10" s="5" t="n">
        <v>13078</v>
      </c>
      <c r="D10" s="5" t="n">
        <v>0</v>
      </c>
    </row>
    <row r="11">
      <c r="A11" s="4" t="inlineStr">
        <is>
          <t>Multi-modal transport company</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0</v>
      </c>
      <c r="C13" s="6" t="n">
        <v>8717</v>
      </c>
      <c r="D13" s="6" t="n">
        <v>0</v>
      </c>
    </row>
    <row r="14">
      <c r="A14" s="4" t="inlineStr">
        <is>
          <t>Customer concentration risk | Revenue benchmark | Major commodity trading company</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as a percent)</t>
        </is>
      </c>
      <c r="B16" s="8" t="n">
        <v>0</v>
      </c>
      <c r="C16" s="8" t="n">
        <v>0.41</v>
      </c>
      <c r="D16" s="8" t="n">
        <v>0</v>
      </c>
    </row>
    <row r="17">
      <c r="A17" s="4" t="inlineStr">
        <is>
          <t>Customer concentration risk | Revenue benchmark | Commodity and energy transition company</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as a percent)</t>
        </is>
      </c>
      <c r="B19" s="8" t="n">
        <v>0</v>
      </c>
      <c r="C19" s="8" t="n">
        <v>0.35</v>
      </c>
      <c r="D19" s="8" t="n">
        <v>0</v>
      </c>
    </row>
    <row r="20">
      <c r="A20" s="4" t="inlineStr">
        <is>
          <t>Customer concentration risk | Revenue benchmark | Multi-modal transport company</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as a percent)</t>
        </is>
      </c>
      <c r="B22" s="8" t="n">
        <v>0</v>
      </c>
      <c r="C22" s="8" t="n">
        <v>0.24</v>
      </c>
      <c r="D22" s="8"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share - Narrative (Details) - shares</t>
        </is>
      </c>
      <c r="B1" s="2" t="inlineStr">
        <is>
          <t>9 Months Ended</t>
        </is>
      </c>
      <c r="C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included in computation of earnings (loss) per share (in shares)</t>
        </is>
      </c>
      <c r="B4" s="4" t="inlineStr">
        <is>
          <t xml:space="preserve"> </t>
        </is>
      </c>
      <c r="C4" s="5" t="n">
        <v>620000</v>
      </c>
      <c r="D4" s="4" t="inlineStr">
        <is>
          <t xml:space="preserve"> </t>
        </is>
      </c>
    </row>
    <row r="5">
      <c r="A5" s="4" t="inlineStr">
        <is>
          <t>Anti-dilutive instruments excluded from computation of earnings (loss) per share (in shares)</t>
        </is>
      </c>
      <c r="B5" s="5" t="n">
        <v>500000</v>
      </c>
      <c r="C5" s="4" t="inlineStr">
        <is>
          <t xml:space="preserve"> </t>
        </is>
      </c>
      <c r="D5" s="5" t="n">
        <v>62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share - Schedule of computation of earnings (loss) per share (Details) - USD ($) $ / shares in Units,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earnings (loss) per share (in USD per share)</t>
        </is>
      </c>
      <c r="B4" s="7" t="n">
        <v>-0.06</v>
      </c>
      <c r="C4" s="7" t="n">
        <v>0.04</v>
      </c>
      <c r="D4" s="7" t="n">
        <v>-0.06</v>
      </c>
    </row>
    <row r="5">
      <c r="A5" s="4" t="inlineStr">
        <is>
          <t>Diluted earnings (loss) per share (in USD per share)</t>
        </is>
      </c>
      <c r="B5" s="7" t="n">
        <v>-0.06</v>
      </c>
      <c r="C5" s="7" t="n">
        <v>0.04</v>
      </c>
      <c r="D5" s="7" t="n">
        <v>-0.06</v>
      </c>
    </row>
    <row r="6">
      <c r="A6" s="4" t="inlineStr">
        <is>
          <t>Net income (loss)</t>
        </is>
      </c>
      <c r="B6" s="6" t="n">
        <v>-1044</v>
      </c>
      <c r="C6" s="6" t="n">
        <v>1514</v>
      </c>
      <c r="D6" s="6" t="n">
        <v>-1953</v>
      </c>
    </row>
    <row r="7">
      <c r="A7" s="4" t="inlineStr">
        <is>
          <t>Issued common shares at end of the period (in shares)</t>
        </is>
      </c>
      <c r="B7" s="5" t="n">
        <v>32152857</v>
      </c>
      <c r="C7" s="5" t="n">
        <v>43900000</v>
      </c>
      <c r="D7" s="5" t="n">
        <v>32152857</v>
      </c>
    </row>
    <row r="8">
      <c r="A8" s="4" t="inlineStr">
        <is>
          <t>Weighted average number of shares outstanding for the period, basic (in shares)</t>
        </is>
      </c>
      <c r="B8" s="5" t="n">
        <v>18316970</v>
      </c>
      <c r="C8" s="5" t="n">
        <v>38644250</v>
      </c>
      <c r="D8" s="5" t="n">
        <v>32152857</v>
      </c>
    </row>
    <row r="9">
      <c r="A9" s="4" t="inlineStr">
        <is>
          <t>Weighted average number of shares outstanding for the period, diluted (in shares)</t>
        </is>
      </c>
      <c r="B9" s="5" t="n">
        <v>18316970</v>
      </c>
      <c r="C9" s="5" t="n">
        <v>38644250</v>
      </c>
      <c r="D9" s="5" t="n">
        <v>3215285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Interest expense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 gross</t>
        </is>
      </c>
      <c r="B4" s="6" t="n">
        <v>0</v>
      </c>
      <c r="C4" s="6" t="n">
        <v>-21406</v>
      </c>
      <c r="D4" s="6" t="n">
        <v>-1787</v>
      </c>
    </row>
    <row r="5">
      <c r="A5" s="4" t="inlineStr">
        <is>
          <t>Capitalized interest on newbuildings</t>
        </is>
      </c>
      <c r="B5" s="5" t="n">
        <v>0</v>
      </c>
      <c r="C5" s="5" t="n">
        <v>7805</v>
      </c>
      <c r="D5" s="5" t="n">
        <v>1787</v>
      </c>
    </row>
    <row r="6">
      <c r="A6" s="4" t="inlineStr">
        <is>
          <t>Interest expense, net</t>
        </is>
      </c>
      <c r="B6" s="6" t="n">
        <v>0</v>
      </c>
      <c r="C6" s="6" t="n">
        <v>-13601</v>
      </c>
      <c r="D6"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Time charter revenues - Narrative (Details) $ in Millions</t>
        </is>
      </c>
      <c r="B1" s="2" t="inlineStr">
        <is>
          <t>9 Months Ended</t>
        </is>
      </c>
      <c r="C1" s="2" t="inlineStr">
        <is>
          <t>12 Months Ended</t>
        </is>
      </c>
    </row>
    <row r="2">
      <c r="B2" s="2" t="inlineStr">
        <is>
          <t>Dec. 31, 2021 USD ($)</t>
        </is>
      </c>
      <c r="C2" s="2" t="inlineStr">
        <is>
          <t>Dec. 31, 2023 USD ($) vessel</t>
        </is>
      </c>
      <c r="D2" s="2" t="inlineStr">
        <is>
          <t>Dec. 31, 2022 USD ($)</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Time charter revenues | $</t>
        </is>
      </c>
      <c r="B4" s="6" t="n">
        <v>0</v>
      </c>
      <c r="C4" s="9" t="n">
        <v>22.6</v>
      </c>
      <c r="D4" s="6" t="n">
        <v>0</v>
      </c>
    </row>
    <row r="5">
      <c r="A5" s="4" t="inlineStr">
        <is>
          <t>Minimum</t>
        </is>
      </c>
      <c r="B5" s="4" t="inlineStr">
        <is>
          <t xml:space="preserve"> </t>
        </is>
      </c>
      <c r="C5" s="4" t="inlineStr">
        <is>
          <t xml:space="preserve"> </t>
        </is>
      </c>
      <c r="D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row>
    <row r="7">
      <c r="A7" s="4" t="inlineStr">
        <is>
          <t>Remaining charter periods</t>
        </is>
      </c>
      <c r="B7" s="4" t="inlineStr">
        <is>
          <t xml:space="preserve"> </t>
        </is>
      </c>
      <c r="C7" s="4" t="inlineStr">
        <is>
          <t>14 month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essor Asset under Operating Lease [Line Items]</t>
        </is>
      </c>
      <c r="B9" s="4" t="inlineStr">
        <is>
          <t xml:space="preserve"> </t>
        </is>
      </c>
      <c r="C9" s="4" t="inlineStr">
        <is>
          <t xml:space="preserve"> </t>
        </is>
      </c>
      <c r="D9" s="4" t="inlineStr">
        <is>
          <t xml:space="preserve"> </t>
        </is>
      </c>
    </row>
    <row r="10">
      <c r="A10" s="4" t="inlineStr">
        <is>
          <t>Remaining charter periods</t>
        </is>
      </c>
      <c r="B10" s="4" t="inlineStr">
        <is>
          <t xml:space="preserve"> </t>
        </is>
      </c>
      <c r="C10" s="4" t="inlineStr">
        <is>
          <t>36 months</t>
        </is>
      </c>
      <c r="D10" s="4" t="inlineStr">
        <is>
          <t xml:space="preserve"> </t>
        </is>
      </c>
    </row>
    <row r="11">
      <c r="A11" s="4" t="inlineStr">
        <is>
          <t>Time charter revenues</t>
        </is>
      </c>
      <c r="B11" s="4" t="inlineStr">
        <is>
          <t xml:space="preserve"> </t>
        </is>
      </c>
      <c r="C11" s="4" t="inlineStr">
        <is>
          <t xml:space="preserve"> </t>
        </is>
      </c>
      <c r="D11" s="4" t="inlineStr">
        <is>
          <t xml:space="preserve"> </t>
        </is>
      </c>
    </row>
    <row r="12">
      <c r="A12" s="3" t="inlineStr">
        <is>
          <t>Property, Plant, and Equipment, Lessor Asset under Operating Lease [Line Items]</t>
        </is>
      </c>
      <c r="B12" s="4" t="inlineStr">
        <is>
          <t xml:space="preserve"> </t>
        </is>
      </c>
      <c r="C12" s="4" t="inlineStr">
        <is>
          <t xml:space="preserve"> </t>
        </is>
      </c>
      <c r="D12" s="4" t="inlineStr">
        <is>
          <t xml:space="preserve"> </t>
        </is>
      </c>
    </row>
    <row r="13">
      <c r="A13" s="4" t="inlineStr">
        <is>
          <t>Number of vessels</t>
        </is>
      </c>
      <c r="B13" s="4" t="inlineStr">
        <is>
          <t xml:space="preserve"> </t>
        </is>
      </c>
      <c r="C13" s="5" t="n">
        <v>6</v>
      </c>
      <c r="D13" s="4" t="inlineStr">
        <is>
          <t xml:space="preserve"> </t>
        </is>
      </c>
    </row>
    <row r="14">
      <c r="A14" s="4" t="inlineStr">
        <is>
          <t>Fixed rate time charter</t>
        </is>
      </c>
      <c r="B14" s="4" t="inlineStr">
        <is>
          <t xml:space="preserve"> </t>
        </is>
      </c>
      <c r="C14" s="4" t="inlineStr">
        <is>
          <t xml:space="preserve"> </t>
        </is>
      </c>
      <c r="D14" s="4" t="inlineStr">
        <is>
          <t xml:space="preserve"> </t>
        </is>
      </c>
    </row>
    <row r="15">
      <c r="A15" s="3" t="inlineStr">
        <is>
          <t>Property, Plant, and Equipment, Lessor Asset under Operating Lease [Line Items]</t>
        </is>
      </c>
      <c r="B15" s="4" t="inlineStr">
        <is>
          <t xml:space="preserve"> </t>
        </is>
      </c>
      <c r="C15" s="4" t="inlineStr">
        <is>
          <t xml:space="preserve"> </t>
        </is>
      </c>
      <c r="D15" s="4" t="inlineStr">
        <is>
          <t xml:space="preserve"> </t>
        </is>
      </c>
    </row>
    <row r="16">
      <c r="A16" s="4" t="inlineStr">
        <is>
          <t>Number of vessels</t>
        </is>
      </c>
      <c r="B16" s="4" t="inlineStr">
        <is>
          <t xml:space="preserve"> </t>
        </is>
      </c>
      <c r="C16" s="5" t="n">
        <v>1</v>
      </c>
      <c r="D16" s="4" t="inlineStr">
        <is>
          <t xml:space="preserve"> </t>
        </is>
      </c>
    </row>
    <row r="17">
      <c r="A17" s="4" t="inlineStr">
        <is>
          <t>Variable rate time charter</t>
        </is>
      </c>
      <c r="B17" s="4" t="inlineStr">
        <is>
          <t xml:space="preserve"> </t>
        </is>
      </c>
      <c r="C17" s="4" t="inlineStr">
        <is>
          <t xml:space="preserve"> </t>
        </is>
      </c>
      <c r="D17" s="4" t="inlineStr">
        <is>
          <t xml:space="preserve"> </t>
        </is>
      </c>
    </row>
    <row r="18">
      <c r="A18" s="3" t="inlineStr">
        <is>
          <t>Property, Plant, and Equipment, Lessor Asset under Operating Lease [Line Items]</t>
        </is>
      </c>
      <c r="B18" s="4" t="inlineStr">
        <is>
          <t xml:space="preserve"> </t>
        </is>
      </c>
      <c r="C18" s="4" t="inlineStr">
        <is>
          <t xml:space="preserve"> </t>
        </is>
      </c>
      <c r="D18" s="4" t="inlineStr">
        <is>
          <t xml:space="preserve"> </t>
        </is>
      </c>
    </row>
    <row r="19">
      <c r="A19" s="4" t="inlineStr">
        <is>
          <t>Number of vessels</t>
        </is>
      </c>
      <c r="B19" s="4" t="inlineStr">
        <is>
          <t xml:space="preserve"> </t>
        </is>
      </c>
      <c r="C19" s="5" t="n">
        <v>5</v>
      </c>
      <c r="D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ime charter revenues - Disclosure of components of operating lease income (Detail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ime charter revenues</t>
        </is>
      </c>
      <c r="B4" s="6" t="n">
        <v>0</v>
      </c>
      <c r="C4" s="6" t="n">
        <v>36736</v>
      </c>
      <c r="D4"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Time charter revenues - Disclosure of maturity of future undiscounted minimum lease payments to be received (Details) $ in Thousands</t>
        </is>
      </c>
      <c r="B1" s="2" t="inlineStr">
        <is>
          <t>Mar. 27, 2024 vessel</t>
        </is>
      </c>
      <c r="C1" s="2" t="inlineStr">
        <is>
          <t>Dec. 31, 2023 USD ($)</t>
        </is>
      </c>
    </row>
    <row r="2">
      <c r="A2" s="3" t="inlineStr">
        <is>
          <t>Property, Plant, and Equipment, Lessor Asset under Operating Lease [Line Items]</t>
        </is>
      </c>
      <c r="B2" s="4" t="inlineStr">
        <is>
          <t xml:space="preserve"> </t>
        </is>
      </c>
      <c r="C2" s="4" t="inlineStr">
        <is>
          <t xml:space="preserve"> </t>
        </is>
      </c>
    </row>
    <row r="3">
      <c r="A3" s="4" t="inlineStr">
        <is>
          <t>2024</t>
        </is>
      </c>
      <c r="B3" s="4" t="inlineStr">
        <is>
          <t xml:space="preserve"> </t>
        </is>
      </c>
      <c r="C3" s="6" t="n">
        <v>19614</v>
      </c>
    </row>
    <row r="4">
      <c r="A4" s="4" t="inlineStr">
        <is>
          <t>2025</t>
        </is>
      </c>
      <c r="B4" s="4" t="inlineStr">
        <is>
          <t xml:space="preserve"> </t>
        </is>
      </c>
      <c r="C4" s="5" t="n">
        <v>1920</v>
      </c>
    </row>
    <row r="5">
      <c r="A5" s="4" t="inlineStr">
        <is>
          <t>Total</t>
        </is>
      </c>
      <c r="B5" s="4" t="inlineStr">
        <is>
          <t xml:space="preserve"> </t>
        </is>
      </c>
      <c r="C5" s="6" t="n">
        <v>21534</v>
      </c>
    </row>
    <row r="6">
      <c r="A6" s="4" t="inlineStr">
        <is>
          <t>Time charter contract converted to fixed rate | Subsequent event</t>
        </is>
      </c>
      <c r="B6" s="4" t="inlineStr">
        <is>
          <t xml:space="preserve"> </t>
        </is>
      </c>
      <c r="C6" s="4" t="inlineStr">
        <is>
          <t xml:space="preserve"> </t>
        </is>
      </c>
    </row>
    <row r="7">
      <c r="A7" s="3" t="inlineStr">
        <is>
          <t>Property, Plant, and Equipment, Lessor Asset under Operating Lease [Line Items]</t>
        </is>
      </c>
      <c r="B7" s="4" t="inlineStr">
        <is>
          <t xml:space="preserve"> </t>
        </is>
      </c>
      <c r="C7" s="4" t="inlineStr">
        <is>
          <t xml:space="preserve"> </t>
        </is>
      </c>
    </row>
    <row r="8">
      <c r="A8" s="4" t="inlineStr">
        <is>
          <t>Number of vessels | vessel</t>
        </is>
      </c>
      <c r="B8" s="5" t="n">
        <v>3</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May 31, 2023</t>
        </is>
      </c>
      <c r="D1" s="2" t="inlineStr">
        <is>
          <t>Apr. 30,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 (in USD per share)</t>
        </is>
      </c>
      <c r="B3" s="6" t="n">
        <v>1</v>
      </c>
      <c r="C3" s="6" t="n">
        <v>1</v>
      </c>
      <c r="D3" s="6" t="n">
        <v>1</v>
      </c>
      <c r="E3" s="6" t="n">
        <v>1</v>
      </c>
      <c r="F3" s="4" t="inlineStr">
        <is>
          <t xml:space="preserve"> </t>
        </is>
      </c>
    </row>
    <row r="4">
      <c r="A4" s="4" t="inlineStr">
        <is>
          <t>Common stock, shares authorized (in shares)</t>
        </is>
      </c>
      <c r="B4" s="5" t="n">
        <v>140010000</v>
      </c>
      <c r="C4" s="4" t="inlineStr">
        <is>
          <t xml:space="preserve"> </t>
        </is>
      </c>
      <c r="D4" s="4" t="inlineStr">
        <is>
          <t xml:space="preserve"> </t>
        </is>
      </c>
      <c r="E4" s="5" t="n">
        <v>140010000</v>
      </c>
      <c r="F4" s="4" t="inlineStr">
        <is>
          <t xml:space="preserve"> </t>
        </is>
      </c>
    </row>
    <row r="5">
      <c r="A5" s="4" t="inlineStr">
        <is>
          <t>Common stock, shares issued (in shares)</t>
        </is>
      </c>
      <c r="B5" s="5" t="n">
        <v>43900000</v>
      </c>
      <c r="C5" s="4" t="inlineStr">
        <is>
          <t xml:space="preserve"> </t>
        </is>
      </c>
      <c r="D5" s="4" t="inlineStr">
        <is>
          <t xml:space="preserve"> </t>
        </is>
      </c>
      <c r="E5" s="5" t="n">
        <v>32152857</v>
      </c>
      <c r="F5" s="5" t="n">
        <v>32152857</v>
      </c>
    </row>
    <row r="6">
      <c r="A6" s="4" t="inlineStr">
        <is>
          <t>Common stock, shares outstanding (in shares)</t>
        </is>
      </c>
      <c r="B6" s="5" t="n">
        <v>43900000</v>
      </c>
      <c r="C6" s="4" t="inlineStr">
        <is>
          <t xml:space="preserve"> </t>
        </is>
      </c>
      <c r="D6" s="4" t="inlineStr">
        <is>
          <t xml:space="preserve"> </t>
        </is>
      </c>
      <c r="E6" s="5" t="n">
        <v>32152857</v>
      </c>
      <c r="F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Prepaid expenses and other current assets (Details) $ in Thousands</t>
        </is>
      </c>
      <c r="B1" s="2" t="inlineStr">
        <is>
          <t>12 Months Ended</t>
        </is>
      </c>
    </row>
    <row r="2">
      <c r="B2" s="2" t="inlineStr">
        <is>
          <t>Dec. 31, 2023 USD ($) vessel</t>
        </is>
      </c>
      <c r="C2" s="2" t="inlineStr">
        <is>
          <t>Dec. 31, 2022 USD ($)</t>
        </is>
      </c>
    </row>
    <row r="3">
      <c r="A3" s="3" t="inlineStr">
        <is>
          <t>Deferred Costs, Capitalized, Prepaid, and Other Assets Disclosure [Abstract]</t>
        </is>
      </c>
      <c r="B3" s="4" t="inlineStr">
        <is>
          <t xml:space="preserve"> </t>
        </is>
      </c>
      <c r="C3" s="4" t="inlineStr">
        <is>
          <t xml:space="preserve"> </t>
        </is>
      </c>
    </row>
    <row r="4">
      <c r="A4" s="4" t="inlineStr">
        <is>
          <t>Prepaid interest</t>
        </is>
      </c>
      <c r="B4" s="6" t="n">
        <v>2410</v>
      </c>
      <c r="C4" s="6" t="n">
        <v>426</v>
      </c>
    </row>
    <row r="5">
      <c r="A5" s="4" t="inlineStr">
        <is>
          <t>Other prepaid expenses</t>
        </is>
      </c>
      <c r="B5" s="5" t="n">
        <v>997</v>
      </c>
      <c r="C5" s="5" t="n">
        <v>123</v>
      </c>
    </row>
    <row r="6">
      <c r="A6" s="4" t="inlineStr">
        <is>
          <t>Inventory</t>
        </is>
      </c>
      <c r="B6" s="5" t="n">
        <v>634</v>
      </c>
      <c r="C6" s="5" t="n">
        <v>0</v>
      </c>
    </row>
    <row r="7">
      <c r="A7" s="4" t="inlineStr">
        <is>
          <t>Other current assets</t>
        </is>
      </c>
      <c r="B7" s="5" t="n">
        <v>2402</v>
      </c>
      <c r="C7" s="5" t="n">
        <v>0</v>
      </c>
    </row>
    <row r="8">
      <c r="A8" s="4" t="inlineStr">
        <is>
          <t>Prepaid listing costs</t>
        </is>
      </c>
      <c r="B8" s="5" t="n">
        <v>0</v>
      </c>
      <c r="C8" s="5" t="n">
        <v>858</v>
      </c>
    </row>
    <row r="9">
      <c r="A9" s="4" t="inlineStr">
        <is>
          <t>Prepaid expenses and other current assets</t>
        </is>
      </c>
      <c r="B9" s="6" t="n">
        <v>6443</v>
      </c>
      <c r="C9" s="6" t="n">
        <v>1407</v>
      </c>
    </row>
    <row r="10">
      <c r="A10" s="4" t="inlineStr">
        <is>
          <t>Number of vessels delivered | vessel</t>
        </is>
      </c>
      <c r="B10" s="5" t="n">
        <v>6</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buildings - Schedule of newbuildings (Details) - USD ($) $ in Thousands</t>
        </is>
      </c>
      <c r="B1" s="2" t="inlineStr">
        <is>
          <t>12 Months Ended</t>
        </is>
      </c>
    </row>
    <row r="2">
      <c r="B2" s="2" t="inlineStr">
        <is>
          <t>Dec. 31, 2023</t>
        </is>
      </c>
      <c r="C2" s="2" t="inlineStr">
        <is>
          <t>Dec. 31, 2022</t>
        </is>
      </c>
    </row>
    <row r="3">
      <c r="A3" s="4" t="inlineStr">
        <is>
          <t>Newbuildings</t>
        </is>
      </c>
      <c r="B3" s="4" t="inlineStr">
        <is>
          <t xml:space="preserve"> </t>
        </is>
      </c>
      <c r="C3" s="4" t="inlineStr">
        <is>
          <t xml:space="preserve"> </t>
        </is>
      </c>
    </row>
    <row r="4">
      <c r="A4" s="3" t="inlineStr">
        <is>
          <t>Movement in Property, Plant and Equipment [Roll Forward]</t>
        </is>
      </c>
      <c r="B4" s="4" t="inlineStr">
        <is>
          <t xml:space="preserve"> </t>
        </is>
      </c>
      <c r="C4" s="4" t="inlineStr">
        <is>
          <t xml:space="preserve"> </t>
        </is>
      </c>
    </row>
    <row r="5">
      <c r="A5" s="4" t="inlineStr">
        <is>
          <t>Property, Plant and Equipment, Net</t>
        </is>
      </c>
      <c r="B5" s="6" t="n">
        <v>176145</v>
      </c>
      <c r="C5" s="6" t="n">
        <v>83479</v>
      </c>
    </row>
    <row r="6">
      <c r="A6" s="4" t="inlineStr">
        <is>
          <t>Installment payments</t>
        </is>
      </c>
      <c r="B6" s="5" t="n">
        <v>378305</v>
      </c>
      <c r="C6" s="5" t="n">
        <v>88542</v>
      </c>
    </row>
    <row r="7">
      <c r="A7" s="4" t="inlineStr">
        <is>
          <t>Capitalized interest</t>
        </is>
      </c>
      <c r="B7" s="5" t="n">
        <v>7805</v>
      </c>
      <c r="C7" s="5" t="n">
        <v>1780</v>
      </c>
    </row>
    <row r="8">
      <c r="A8" s="4" t="inlineStr">
        <is>
          <t>Other capitalized costs</t>
        </is>
      </c>
      <c r="B8" s="5" t="n">
        <v>8126</v>
      </c>
      <c r="C8" s="5" t="n">
        <v>2344</v>
      </c>
    </row>
    <row r="9">
      <c r="A9" s="4" t="inlineStr">
        <is>
          <t>Reclassification to Vessels and equipment</t>
        </is>
      </c>
      <c r="B9" s="5" t="n">
        <v>-437735</v>
      </c>
      <c r="C9" s="5" t="n">
        <v>0</v>
      </c>
    </row>
    <row r="10">
      <c r="A10" s="4" t="inlineStr">
        <is>
          <t>Property, Plant and Equipment, Net</t>
        </is>
      </c>
      <c r="B10" s="5" t="n">
        <v>132646</v>
      </c>
      <c r="C10" s="5" t="n">
        <v>176145</v>
      </c>
    </row>
    <row r="11">
      <c r="A11" s="4" t="inlineStr">
        <is>
          <t>Vessel financing arrangement | Sale and leaseback facility</t>
        </is>
      </c>
      <c r="B11" s="4" t="inlineStr">
        <is>
          <t xml:space="preserve"> </t>
        </is>
      </c>
      <c r="C11" s="4" t="inlineStr">
        <is>
          <t xml:space="preserve"> </t>
        </is>
      </c>
    </row>
    <row r="12">
      <c r="A12" s="3" t="inlineStr">
        <is>
          <t>Movement in Property, Plant and Equipment [Roll Forward]</t>
        </is>
      </c>
      <c r="B12" s="4" t="inlineStr">
        <is>
          <t xml:space="preserve"> </t>
        </is>
      </c>
      <c r="C12" s="4" t="inlineStr">
        <is>
          <t xml:space="preserve"> </t>
        </is>
      </c>
    </row>
    <row r="13">
      <c r="A13" s="4" t="inlineStr">
        <is>
          <t>Proceeds from issuance of long-term debt</t>
        </is>
      </c>
      <c r="B13" s="5" t="n">
        <v>388000</v>
      </c>
      <c r="C13" s="5" t="n">
        <v>74900</v>
      </c>
    </row>
    <row r="14">
      <c r="A14" s="4" t="inlineStr">
        <is>
          <t>Jiangsu Financial Leasing Co. Ltd (“Jiangsu”) – Sale and leaseback financing arrangements | Sale and leaseback facility</t>
        </is>
      </c>
      <c r="B14" s="4" t="inlineStr">
        <is>
          <t xml:space="preserve"> </t>
        </is>
      </c>
      <c r="C14" s="4" t="inlineStr">
        <is>
          <t xml:space="preserve"> </t>
        </is>
      </c>
    </row>
    <row r="15">
      <c r="A15" s="3" t="inlineStr">
        <is>
          <t>Movement in Property, Plant and Equipment [Roll Forward]</t>
        </is>
      </c>
      <c r="B15" s="4" t="inlineStr">
        <is>
          <t xml:space="preserve"> </t>
        </is>
      </c>
      <c r="C15" s="4" t="inlineStr">
        <is>
          <t xml:space="preserve"> </t>
        </is>
      </c>
    </row>
    <row r="16">
      <c r="A16" s="4" t="inlineStr">
        <is>
          <t>Proceeds from issuance of long-term debt</t>
        </is>
      </c>
      <c r="B16" s="5" t="n">
        <v>27400</v>
      </c>
      <c r="C16" s="4" t="inlineStr">
        <is>
          <t xml:space="preserve"> </t>
        </is>
      </c>
    </row>
    <row r="17">
      <c r="A17" s="4" t="inlineStr">
        <is>
          <t>Mount Neblina, Mount Bandeira, Mount Hua, Mount Elbrus, Mount Denali, Mount Aconcagua and Mount Emai | Newbuildings</t>
        </is>
      </c>
      <c r="B17" s="4" t="inlineStr">
        <is>
          <t xml:space="preserve"> </t>
        </is>
      </c>
      <c r="C17" s="4" t="inlineStr">
        <is>
          <t xml:space="preserve"> </t>
        </is>
      </c>
    </row>
    <row r="18">
      <c r="A18" s="3" t="inlineStr">
        <is>
          <t>Movement in Property, Plant and Equipment [Roll Forward]</t>
        </is>
      </c>
      <c r="B18" s="4" t="inlineStr">
        <is>
          <t xml:space="preserve"> </t>
        </is>
      </c>
      <c r="C18" s="4" t="inlineStr">
        <is>
          <t xml:space="preserve"> </t>
        </is>
      </c>
    </row>
    <row r="19">
      <c r="A19" s="4" t="inlineStr">
        <is>
          <t>Installment payments</t>
        </is>
      </c>
      <c r="B19" s="5" t="n">
        <v>75700</v>
      </c>
      <c r="C19" s="4" t="inlineStr">
        <is>
          <t xml:space="preserve"> </t>
        </is>
      </c>
    </row>
    <row r="20">
      <c r="A20" s="4" t="inlineStr">
        <is>
          <t>Mount Norefjell, Mount Ita, Mount Etna, Mount Blanc, Mount Matterhorn and Mount Neblina | Newbuildings</t>
        </is>
      </c>
      <c r="B20" s="4" t="inlineStr">
        <is>
          <t xml:space="preserve"> </t>
        </is>
      </c>
      <c r="C20" s="4" t="inlineStr">
        <is>
          <t xml:space="preserve"> </t>
        </is>
      </c>
    </row>
    <row r="21">
      <c r="A21" s="3" t="inlineStr">
        <is>
          <t>Movement in Property, Plant and Equipment [Roll Forward]</t>
        </is>
      </c>
      <c r="B21" s="4" t="inlineStr">
        <is>
          <t xml:space="preserve"> </t>
        </is>
      </c>
      <c r="C21" s="4" t="inlineStr">
        <is>
          <t xml:space="preserve"> </t>
        </is>
      </c>
    </row>
    <row r="22">
      <c r="A22" s="4" t="inlineStr">
        <is>
          <t>Installment payments</t>
        </is>
      </c>
      <c r="B22" s="5" t="n">
        <v>302600</v>
      </c>
      <c r="C22" s="5" t="n">
        <v>74900</v>
      </c>
    </row>
    <row r="23">
      <c r="A23" s="4" t="inlineStr">
        <is>
          <t>Mount Hua and Mount Bandeira | Newbuildings</t>
        </is>
      </c>
      <c r="B23" s="4" t="inlineStr">
        <is>
          <t xml:space="preserve"> </t>
        </is>
      </c>
      <c r="C23" s="4" t="inlineStr">
        <is>
          <t xml:space="preserve"> </t>
        </is>
      </c>
    </row>
    <row r="24">
      <c r="A24" s="3" t="inlineStr">
        <is>
          <t>Movement in Property, Plant and Equipment [Roll Forward]</t>
        </is>
      </c>
      <c r="B24" s="4" t="inlineStr">
        <is>
          <t xml:space="preserve"> </t>
        </is>
      </c>
      <c r="C24" s="4" t="inlineStr">
        <is>
          <t xml:space="preserve"> </t>
        </is>
      </c>
    </row>
    <row r="25">
      <c r="A25" s="4" t="inlineStr">
        <is>
          <t>Installment payments</t>
        </is>
      </c>
      <c r="B25" s="4" t="inlineStr">
        <is>
          <t xml:space="preserve"> </t>
        </is>
      </c>
      <c r="C25" s="6" t="n">
        <v>13700</v>
      </c>
    </row>
    <row r="26">
      <c r="A26" s="4" t="inlineStr">
        <is>
          <t>Mount Hua and Mount Bandeira | Jiangsu Financial Leasing Co. Ltd (“Jiangsu”) – Sale and leaseback financing arrangements | Sale and leaseback facility</t>
        </is>
      </c>
      <c r="B26" s="4" t="inlineStr">
        <is>
          <t xml:space="preserve"> </t>
        </is>
      </c>
      <c r="C26" s="4" t="inlineStr">
        <is>
          <t xml:space="preserve"> </t>
        </is>
      </c>
    </row>
    <row r="27">
      <c r="A27" s="3" t="inlineStr">
        <is>
          <t>Movement in Property, Plant and Equipment [Roll Forward]</t>
        </is>
      </c>
      <c r="B27" s="4" t="inlineStr">
        <is>
          <t xml:space="preserve"> </t>
        </is>
      </c>
      <c r="C27" s="4" t="inlineStr">
        <is>
          <t xml:space="preserve"> </t>
        </is>
      </c>
    </row>
    <row r="28">
      <c r="A28" s="4" t="inlineStr">
        <is>
          <t>Proceeds from issuance of long-term debt</t>
        </is>
      </c>
      <c r="B28" s="6" t="n">
        <v>13700</v>
      </c>
      <c r="C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Newbuildings - Narrative (Details) $ in Thousands</t>
        </is>
      </c>
      <c r="B1" s="2" t="inlineStr">
        <is>
          <t>Dec. 31, 2023 USD ($)</t>
        </is>
      </c>
    </row>
    <row r="2">
      <c r="A2" s="3" t="inlineStr">
        <is>
          <t>Property, Plant and Equipment [Abstract]</t>
        </is>
      </c>
      <c r="B2" s="4" t="inlineStr">
        <is>
          <t xml:space="preserve"> </t>
        </is>
      </c>
    </row>
    <row r="3">
      <c r="A3" s="4" t="inlineStr">
        <is>
          <t>Remaining contracted installments</t>
        </is>
      </c>
      <c r="B3" s="6" t="n">
        <v>30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net (Details) - Vessels and equipment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t>
        </is>
      </c>
      <c r="B4" s="6" t="n">
        <v>0</v>
      </c>
      <c r="C4" s="6" t="n">
        <v>0</v>
      </c>
    </row>
    <row r="5">
      <c r="A5" s="4" t="inlineStr">
        <is>
          <t>Additions</t>
        </is>
      </c>
      <c r="B5" s="5" t="n">
        <v>437735</v>
      </c>
      <c r="C5" s="4" t="inlineStr">
        <is>
          <t xml:space="preserve"> </t>
        </is>
      </c>
    </row>
    <row r="6">
      <c r="A6" s="4" t="inlineStr">
        <is>
          <t>Ending balance</t>
        </is>
      </c>
      <c r="B6" s="5" t="n">
        <v>437735</v>
      </c>
      <c r="C6" s="5" t="n">
        <v>0</v>
      </c>
    </row>
    <row r="7">
      <c r="A7" s="3" t="inlineStr">
        <is>
          <t>Depreciation and amortization</t>
        </is>
      </c>
      <c r="B7" s="4" t="inlineStr">
        <is>
          <t xml:space="preserve"> </t>
        </is>
      </c>
      <c r="C7" s="4" t="inlineStr">
        <is>
          <t xml:space="preserve"> </t>
        </is>
      </c>
    </row>
    <row r="8">
      <c r="A8" s="4" t="inlineStr">
        <is>
          <t>Beginning balance</t>
        </is>
      </c>
      <c r="B8" s="5" t="n">
        <v>0</v>
      </c>
      <c r="C8" s="5" t="n">
        <v>0</v>
      </c>
    </row>
    <row r="9">
      <c r="A9" s="4" t="inlineStr">
        <is>
          <t>Charge for the period</t>
        </is>
      </c>
      <c r="B9" s="5" t="n">
        <v>-9118</v>
      </c>
      <c r="C9" s="4" t="inlineStr">
        <is>
          <t xml:space="preserve"> </t>
        </is>
      </c>
    </row>
    <row r="10">
      <c r="A10" s="4" t="inlineStr">
        <is>
          <t>Ending balance</t>
        </is>
      </c>
      <c r="B10" s="5" t="n">
        <v>-9118</v>
      </c>
      <c r="C10" s="5" t="n">
        <v>0</v>
      </c>
    </row>
    <row r="11">
      <c r="A11" s="4" t="inlineStr">
        <is>
          <t>Total</t>
        </is>
      </c>
      <c r="B11" s="6" t="n">
        <v>428617</v>
      </c>
      <c r="C1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debt, net of deferred finance charges</t>
        </is>
      </c>
      <c r="B3" s="6" t="n">
        <v>439496</v>
      </c>
      <c r="C3" s="6" t="n">
        <v>67440</v>
      </c>
    </row>
    <row r="4">
      <c r="A4" s="4" t="inlineStr">
        <is>
          <t>Less: Current portion of long-term debt, net of deferred finance charges</t>
        </is>
      </c>
      <c r="B4" s="5" t="n">
        <v>-19795</v>
      </c>
      <c r="C4" s="5" t="n">
        <v>-7003</v>
      </c>
    </row>
    <row r="5">
      <c r="A5" s="4" t="inlineStr">
        <is>
          <t>Long-term debt, net of deferred finance charges</t>
        </is>
      </c>
      <c r="B5" s="6" t="n">
        <v>419701</v>
      </c>
      <c r="C5" s="6" t="n">
        <v>60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 gross</t>
        </is>
      </c>
      <c r="B3" s="6" t="n">
        <v>453608</v>
      </c>
      <c r="C3" s="6" t="n">
        <v>74859</v>
      </c>
    </row>
    <row r="4">
      <c r="A4" s="4" t="inlineStr">
        <is>
          <t>Deferred finance charges</t>
        </is>
      </c>
      <c r="B4" s="5" t="n">
        <v>-14112</v>
      </c>
      <c r="C4" s="5" t="n">
        <v>-7419</v>
      </c>
    </row>
    <row r="5">
      <c r="A5" s="4" t="inlineStr">
        <is>
          <t>Total debt, net of deferred finance charges</t>
        </is>
      </c>
      <c r="B5" s="5" t="n">
        <v>439496</v>
      </c>
      <c r="C5" s="5" t="n">
        <v>67440</v>
      </c>
    </row>
    <row r="6">
      <c r="A6" s="4" t="inlineStr">
        <is>
          <t>Sale and leaseback facility | Vessel financing (Mount Norefjel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 gross</t>
        </is>
      </c>
      <c r="B8" s="5" t="n">
        <v>61297</v>
      </c>
      <c r="C8" s="5" t="n">
        <v>13583</v>
      </c>
    </row>
    <row r="9">
      <c r="A9" s="4" t="inlineStr">
        <is>
          <t>Sale and leaseback facility | Vessel financing (Mount It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 gross</t>
        </is>
      </c>
      <c r="B11" s="5" t="n">
        <v>61302</v>
      </c>
      <c r="C11" s="5" t="n">
        <v>13583</v>
      </c>
    </row>
    <row r="12">
      <c r="A12" s="4" t="inlineStr">
        <is>
          <t>Sale and leaseback facility | Vessel financing (Mount Etn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 gross</t>
        </is>
      </c>
      <c r="B14" s="5" t="n">
        <v>61812</v>
      </c>
      <c r="C14" s="5" t="n">
        <v>13583</v>
      </c>
    </row>
    <row r="15">
      <c r="A15" s="4" t="inlineStr">
        <is>
          <t>Sale and leaseback facility | Vessel financing (Mount Bla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 gross</t>
        </is>
      </c>
      <c r="B17" s="5" t="n">
        <v>61681</v>
      </c>
      <c r="C17" s="5" t="n">
        <v>13583</v>
      </c>
    </row>
    <row r="18">
      <c r="A18" s="4" t="inlineStr">
        <is>
          <t>Sale and leaseback facility | Vessel financing (Mount Matterhor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 gross</t>
        </is>
      </c>
      <c r="B20" s="5" t="n">
        <v>62509</v>
      </c>
      <c r="C20" s="5" t="n">
        <v>13684</v>
      </c>
    </row>
    <row r="21">
      <c r="A21" s="4" t="inlineStr">
        <is>
          <t>Sale and leaseback facility | Vessel financing (Mount Neblina)</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 gross</t>
        </is>
      </c>
      <c r="B23" s="5" t="n">
        <v>62509</v>
      </c>
      <c r="C23" s="5" t="n">
        <v>6843</v>
      </c>
    </row>
    <row r="24">
      <c r="A24" s="4" t="inlineStr">
        <is>
          <t>Sale and leaseback facility | Vessel financing (Mount Hu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debt, gross</t>
        </is>
      </c>
      <c r="B26" s="5" t="n">
        <v>13683</v>
      </c>
      <c r="C26" s="5" t="n">
        <v>0</v>
      </c>
    </row>
    <row r="27">
      <c r="A27" s="4" t="inlineStr">
        <is>
          <t>Sale and leaseback facility | Vessel financing (Mount Bandeira)</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 gross</t>
        </is>
      </c>
      <c r="B29" s="5" t="n">
        <v>13683</v>
      </c>
      <c r="C29" s="5" t="n">
        <v>0</v>
      </c>
    </row>
    <row r="30">
      <c r="A30" s="4" t="inlineStr">
        <is>
          <t>Sale and leaseback facility | Vessel financing (Mount Elbru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 gross</t>
        </is>
      </c>
      <c r="B32" s="5" t="n">
        <v>13783</v>
      </c>
      <c r="C32" s="5" t="n">
        <v>0</v>
      </c>
    </row>
    <row r="33">
      <c r="A33" s="4" t="inlineStr">
        <is>
          <t>Sale and leaseback facility | Vessel financing (Mount Denal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 gross</t>
        </is>
      </c>
      <c r="B35" s="5" t="n">
        <v>13783</v>
      </c>
      <c r="C35" s="5" t="n">
        <v>0</v>
      </c>
    </row>
    <row r="36">
      <c r="A36" s="4" t="inlineStr">
        <is>
          <t>Sale and leaseback facility | Vessel financing (Mount Aconcagua)</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long-term debt, gross</t>
        </is>
      </c>
      <c r="B38" s="5" t="n">
        <v>13783</v>
      </c>
      <c r="C38" s="5" t="n">
        <v>0</v>
      </c>
    </row>
    <row r="39">
      <c r="A39" s="4" t="inlineStr">
        <is>
          <t>Sale and leaseback facility | Vessel financing (Mount Ema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long-term debt, gross</t>
        </is>
      </c>
      <c r="B41" s="6" t="n">
        <v>13783</v>
      </c>
      <c r="C4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21234</v>
      </c>
      <c r="C3" s="4" t="inlineStr">
        <is>
          <t xml:space="preserve"> </t>
        </is>
      </c>
    </row>
    <row r="4">
      <c r="A4" s="4" t="inlineStr">
        <is>
          <t>2025</t>
        </is>
      </c>
      <c r="B4" s="5" t="n">
        <v>26913</v>
      </c>
      <c r="C4" s="4" t="inlineStr">
        <is>
          <t xml:space="preserve"> </t>
        </is>
      </c>
    </row>
    <row r="5">
      <c r="A5" s="4" t="inlineStr">
        <is>
          <t>2026</t>
        </is>
      </c>
      <c r="B5" s="5" t="n">
        <v>26064</v>
      </c>
      <c r="C5" s="4" t="inlineStr">
        <is>
          <t xml:space="preserve"> </t>
        </is>
      </c>
    </row>
    <row r="6">
      <c r="A6" s="4" t="inlineStr">
        <is>
          <t>2027</t>
        </is>
      </c>
      <c r="B6" s="5" t="n">
        <v>27538</v>
      </c>
      <c r="C6" s="4" t="inlineStr">
        <is>
          <t xml:space="preserve"> </t>
        </is>
      </c>
    </row>
    <row r="7">
      <c r="A7" s="4" t="inlineStr">
        <is>
          <t>2028</t>
        </is>
      </c>
      <c r="B7" s="5" t="n">
        <v>29563</v>
      </c>
      <c r="C7" s="4" t="inlineStr">
        <is>
          <t xml:space="preserve"> </t>
        </is>
      </c>
    </row>
    <row r="8">
      <c r="A8" s="4" t="inlineStr">
        <is>
          <t>Thereafter</t>
        </is>
      </c>
      <c r="B8" s="5" t="n">
        <v>322296</v>
      </c>
      <c r="C8" s="4" t="inlineStr">
        <is>
          <t xml:space="preserve"> </t>
        </is>
      </c>
    </row>
    <row r="9">
      <c r="A9" s="4" t="inlineStr">
        <is>
          <t>Total</t>
        </is>
      </c>
      <c r="B9" s="5" t="n">
        <v>453608</v>
      </c>
      <c r="C9" s="6" t="n">
        <v>74859</v>
      </c>
    </row>
    <row r="10">
      <c r="A10" s="4" t="inlineStr">
        <is>
          <t>Deferred finance charges</t>
        </is>
      </c>
      <c r="B10" s="5" t="n">
        <v>-14112</v>
      </c>
      <c r="C10" s="5" t="n">
        <v>-7419</v>
      </c>
    </row>
    <row r="11">
      <c r="A11" s="4" t="inlineStr">
        <is>
          <t>Total debt, net of deferred finance charges</t>
        </is>
      </c>
      <c r="B11" s="6" t="n">
        <v>439496</v>
      </c>
      <c r="C11" s="6" t="n">
        <v>67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22" customWidth="1" min="6" max="6"/>
    <col width="29" customWidth="1" min="7" max="7"/>
    <col width="29" customWidth="1" min="8" max="8"/>
    <col width="15" customWidth="1" min="9" max="9"/>
    <col width="22" customWidth="1" min="10" max="10"/>
    <col width="22" customWidth="1" min="11" max="11"/>
    <col width="29" customWidth="1" min="12" max="12"/>
    <col width="22" customWidth="1" min="13" max="13"/>
  </cols>
  <sheetData>
    <row r="1">
      <c r="A1" s="1" t="inlineStr">
        <is>
          <t>Debt - Narrative (Details)</t>
        </is>
      </c>
      <c r="D1" s="2" t="inlineStr">
        <is>
          <t>1 Months Ended</t>
        </is>
      </c>
      <c r="I1" s="2" t="inlineStr">
        <is>
          <t>5 Months Ended</t>
        </is>
      </c>
      <c r="J1" s="2" t="inlineStr">
        <is>
          <t>6 Months Ended</t>
        </is>
      </c>
      <c r="K1" s="2" t="inlineStr">
        <is>
          <t>9 Months Ended</t>
        </is>
      </c>
      <c r="L1" s="2" t="inlineStr">
        <is>
          <t>12 Months Ended</t>
        </is>
      </c>
    </row>
    <row r="2">
      <c r="B2" s="2" t="inlineStr">
        <is>
          <t>Dec. 18, 2023 USD ($)</t>
        </is>
      </c>
      <c r="C2" s="2" t="inlineStr">
        <is>
          <t>Dec. 19, 2022 USD ($)</t>
        </is>
      </c>
      <c r="D2" s="2" t="inlineStr">
        <is>
          <t>Mar. 31, 2023 USD ($)</t>
        </is>
      </c>
      <c r="E2" s="2" t="inlineStr">
        <is>
          <t>Feb. 28, 2023 USD ($) installment vessel</t>
        </is>
      </c>
      <c r="F2" s="2" t="inlineStr">
        <is>
          <t>Dec. 31, 2022 USD ($)</t>
        </is>
      </c>
      <c r="G2" s="2" t="inlineStr">
        <is>
          <t>Apr. 30, 2022 USD ($) vessel</t>
        </is>
      </c>
      <c r="H2" s="2" t="inlineStr">
        <is>
          <t>Feb. 28, 2022 USD ($) vessel</t>
        </is>
      </c>
      <c r="I2" s="2" t="inlineStr">
        <is>
          <t>Jun. 30, 2023</t>
        </is>
      </c>
      <c r="J2" s="2" t="inlineStr">
        <is>
          <t>Dec. 31, 2023 USD ($)</t>
        </is>
      </c>
      <c r="K2" s="2" t="inlineStr">
        <is>
          <t>Dec. 31, 2021 USD ($)</t>
        </is>
      </c>
      <c r="L2" s="2" t="inlineStr">
        <is>
          <t>Dec. 31, 2023 USD ($) vessel</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67440000</v>
      </c>
      <c r="G4" s="4" t="inlineStr">
        <is>
          <t xml:space="preserve"> </t>
        </is>
      </c>
      <c r="H4" s="4" t="inlineStr">
        <is>
          <t xml:space="preserve"> </t>
        </is>
      </c>
      <c r="I4" s="4" t="inlineStr">
        <is>
          <t xml:space="preserve"> </t>
        </is>
      </c>
      <c r="J4" s="6" t="n">
        <v>439496000</v>
      </c>
      <c r="K4" s="4" t="inlineStr">
        <is>
          <t xml:space="preserve"> </t>
        </is>
      </c>
      <c r="L4" s="6" t="n">
        <v>439496000</v>
      </c>
      <c r="M4" s="6" t="n">
        <v>67440000</v>
      </c>
    </row>
    <row r="5">
      <c r="A5" s="4" t="inlineStr">
        <is>
          <t>Number of vessels delivered | vess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v>
      </c>
      <c r="M5" s="4" t="inlineStr">
        <is>
          <t xml:space="preserve"> </t>
        </is>
      </c>
    </row>
    <row r="6">
      <c r="A6" s="4" t="inlineStr">
        <is>
          <t>Proceeds from issuance of long-term debt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1020000</v>
      </c>
      <c r="M6" s="5" t="n">
        <v>1000000</v>
      </c>
    </row>
    <row r="7">
      <c r="A7" s="4" t="inlineStr">
        <is>
          <t>AVIC International Leasing Co., Ltd. (“AVIC”) – Sale and leaseback financing arrangements | Sale and leaseback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leaseback transaction,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leaseback transaction, purchase option, year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9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leaseback transaction, purchase option, after year sev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2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leaseback transaction, cash pen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0000</v>
      </c>
      <c r="M14" s="5" t="n">
        <v>54300000</v>
      </c>
    </row>
    <row r="15">
      <c r="A15" s="4" t="inlineStr">
        <is>
          <t>Long-term debt</t>
        </is>
      </c>
      <c r="B15" s="4" t="inlineStr">
        <is>
          <t xml:space="preserve"> </t>
        </is>
      </c>
      <c r="C15" s="4" t="inlineStr">
        <is>
          <t xml:space="preserve"> </t>
        </is>
      </c>
      <c r="D15" s="4" t="inlineStr">
        <is>
          <t xml:space="preserve"> </t>
        </is>
      </c>
      <c r="E15" s="4" t="inlineStr">
        <is>
          <t xml:space="preserve"> </t>
        </is>
      </c>
      <c r="F15" s="5" t="n">
        <v>54300000</v>
      </c>
      <c r="G15" s="4" t="inlineStr">
        <is>
          <t xml:space="preserve"> </t>
        </is>
      </c>
      <c r="H15" s="4" t="inlineStr">
        <is>
          <t xml:space="preserve"> </t>
        </is>
      </c>
      <c r="I15" s="4" t="inlineStr">
        <is>
          <t xml:space="preserve"> </t>
        </is>
      </c>
      <c r="J15" s="6" t="n">
        <v>246100000</v>
      </c>
      <c r="K15" s="4" t="inlineStr">
        <is>
          <t xml:space="preserve"> </t>
        </is>
      </c>
      <c r="L15" s="5" t="n">
        <v>246100000</v>
      </c>
      <c r="M15" s="5" t="n">
        <v>54300000</v>
      </c>
    </row>
    <row r="16">
      <c r="A16" s="4" t="inlineStr">
        <is>
          <t>AVIC International Leasing Co., Ltd. (“AVIC”) – Sale and leaseback financing arrangements | Sale and leaseback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leaseback transaction, minimum cash balances re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VIC International Leasing Co., Ltd. (“AVIC”) – Sale and leaseback financing arrangements | Sale and leaseback facility | Sixth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leaseback transaction, installments, percentage</t>
        </is>
      </c>
      <c r="B21" s="4" t="inlineStr">
        <is>
          <t xml:space="preserve"> </t>
        </is>
      </c>
      <c r="C21" s="4" t="inlineStr">
        <is>
          <t xml:space="preserve"> </t>
        </is>
      </c>
      <c r="D21" s="4" t="inlineStr">
        <is>
          <t xml:space="preserve"> </t>
        </is>
      </c>
      <c r="E21" s="8" t="n">
        <v>0.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leaseback transaction, number of quarterly installments | installment</t>
        </is>
      </c>
      <c r="B22" s="4" t="inlineStr">
        <is>
          <t xml:space="preserve"> </t>
        </is>
      </c>
      <c r="C22" s="4" t="inlineStr">
        <is>
          <t xml:space="preserve"> </t>
        </is>
      </c>
      <c r="D22" s="4" t="inlineStr">
        <is>
          <t xml:space="preserve"> </t>
        </is>
      </c>
      <c r="E22" s="5" t="n">
        <v>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redit adjustment spr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026161</v>
      </c>
      <c r="K23" s="4" t="inlineStr">
        <is>
          <t xml:space="preserve"> </t>
        </is>
      </c>
      <c r="L23" s="4" t="inlineStr">
        <is>
          <t xml:space="preserve"> </t>
        </is>
      </c>
      <c r="M23" s="4" t="inlineStr">
        <is>
          <t xml:space="preserve"> </t>
        </is>
      </c>
    </row>
    <row r="24">
      <c r="A24" s="4" t="inlineStr">
        <is>
          <t>AVIC International Leasing Co., Ltd. (“AVIC”) – Sale and leaseback financing arrangements | Sale and leaseback facility | Sixth installmen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riable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5</v>
      </c>
      <c r="J26" s="4" t="inlineStr">
        <is>
          <t xml:space="preserve"> </t>
        </is>
      </c>
      <c r="K26" s="4" t="inlineStr">
        <is>
          <t xml:space="preserve"> </t>
        </is>
      </c>
      <c r="L26" s="4" t="inlineStr">
        <is>
          <t xml:space="preserve"> </t>
        </is>
      </c>
      <c r="M26" s="4" t="inlineStr">
        <is>
          <t xml:space="preserve"> </t>
        </is>
      </c>
    </row>
    <row r="27">
      <c r="A27" s="4" t="inlineStr">
        <is>
          <t>AVIC International Leasing Co., Ltd. (“AVIC”) – Sale and leaseback financing arrangements | Sale and leaseback facility | Sixth installmen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riable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45</v>
      </c>
      <c r="K29" s="4" t="inlineStr">
        <is>
          <t xml:space="preserve"> </t>
        </is>
      </c>
      <c r="L29" s="4" t="inlineStr">
        <is>
          <t xml:space="preserve"> </t>
        </is>
      </c>
      <c r="M29" s="4" t="inlineStr">
        <is>
          <t xml:space="preserve"> </t>
        </is>
      </c>
    </row>
    <row r="30">
      <c r="A30" s="4" t="inlineStr">
        <is>
          <t>CCB Financial Leasing Co., Ltd. (“CCBFL”) – Sale and leaseback financing arrangements | Sale and leaseback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8" t="n">
        <v>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leaseback transaction,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leaseback transaction, purchase option, year three</t>
        </is>
      </c>
      <c r="B34" s="4" t="inlineStr">
        <is>
          <t xml:space="preserve"> </t>
        </is>
      </c>
      <c r="C34" s="4" t="inlineStr">
        <is>
          <t xml:space="preserve"> </t>
        </is>
      </c>
      <c r="D34" s="4" t="inlineStr">
        <is>
          <t xml:space="preserve"> </t>
        </is>
      </c>
      <c r="E34" s="4" t="inlineStr">
        <is>
          <t xml:space="preserve"> </t>
        </is>
      </c>
      <c r="F34" s="4" t="inlineStr">
        <is>
          <t xml:space="preserve"> </t>
        </is>
      </c>
      <c r="G34" s="6" t="n">
        <v>56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leaseback transaction, purchase option, after year seven</t>
        </is>
      </c>
      <c r="B35" s="4" t="inlineStr">
        <is>
          <t xml:space="preserve"> </t>
        </is>
      </c>
      <c r="C35" s="4" t="inlineStr">
        <is>
          <t xml:space="preserve"> </t>
        </is>
      </c>
      <c r="D35" s="4" t="inlineStr">
        <is>
          <t xml:space="preserve"> </t>
        </is>
      </c>
      <c r="E35" s="4" t="inlineStr">
        <is>
          <t xml:space="preserve"> </t>
        </is>
      </c>
      <c r="F35" s="4" t="inlineStr">
        <is>
          <t xml:space="preserve"> </t>
        </is>
      </c>
      <c r="G35" s="6" t="n">
        <v>46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0600000</v>
      </c>
      <c r="M36" s="5" t="n">
        <v>20500000</v>
      </c>
    </row>
    <row r="37">
      <c r="A37" s="4" t="inlineStr">
        <is>
          <t>Long-term debt</t>
        </is>
      </c>
      <c r="B37" s="4" t="inlineStr">
        <is>
          <t xml:space="preserve"> </t>
        </is>
      </c>
      <c r="C37" s="4" t="inlineStr">
        <is>
          <t xml:space="preserve"> </t>
        </is>
      </c>
      <c r="D37" s="4" t="inlineStr">
        <is>
          <t xml:space="preserve"> </t>
        </is>
      </c>
      <c r="E37" s="4" t="inlineStr">
        <is>
          <t xml:space="preserve"> </t>
        </is>
      </c>
      <c r="F37" s="6" t="n">
        <v>20500000</v>
      </c>
      <c r="G37" s="4" t="inlineStr">
        <is>
          <t xml:space="preserve"> </t>
        </is>
      </c>
      <c r="H37" s="4" t="inlineStr">
        <is>
          <t xml:space="preserve"> </t>
        </is>
      </c>
      <c r="I37" s="4" t="inlineStr">
        <is>
          <t xml:space="preserve"> </t>
        </is>
      </c>
      <c r="J37" s="6" t="n">
        <v>180200000</v>
      </c>
      <c r="K37" s="4" t="inlineStr">
        <is>
          <t xml:space="preserve"> </t>
        </is>
      </c>
      <c r="L37" s="5" t="n">
        <v>180200000</v>
      </c>
      <c r="M37" s="5" t="n">
        <v>20500000</v>
      </c>
    </row>
    <row r="38">
      <c r="A38" s="4" t="inlineStr">
        <is>
          <t>Sale leaseback transaction, cash balances required, newbuilding deliver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80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leaseback transaction, cash balances requir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month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CB Financial Leasing Co., Ltd. (“CCBFL”) – Sale and leaseback financing arrangements | Sale and leaseback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leaseback transaction, minimum cash balances required</t>
        </is>
      </c>
      <c r="B42" s="4" t="inlineStr">
        <is>
          <t xml:space="preserve"> </t>
        </is>
      </c>
      <c r="C42" s="4" t="inlineStr">
        <is>
          <t xml:space="preserve"> </t>
        </is>
      </c>
      <c r="D42" s="4" t="inlineStr">
        <is>
          <t xml:space="preserve"> </t>
        </is>
      </c>
      <c r="E42" s="4" t="inlineStr">
        <is>
          <t xml:space="preserve"> </t>
        </is>
      </c>
      <c r="F42" s="4" t="inlineStr">
        <is>
          <t xml:space="preserve"> </t>
        </is>
      </c>
      <c r="G42" s="6" t="n">
        <v>1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CB Financial Leasing Co., Ltd. (“CCBFL”) – Sale and leaseback financing arrangements | Sale and leaseback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inancing amount, percentage of newbuilding contract price</t>
        </is>
      </c>
      <c r="B45" s="4" t="inlineStr">
        <is>
          <t xml:space="preserve"> </t>
        </is>
      </c>
      <c r="C45" s="4" t="inlineStr">
        <is>
          <t xml:space="preserve"> </t>
        </is>
      </c>
      <c r="D45" s="4" t="inlineStr">
        <is>
          <t xml:space="preserve"> </t>
        </is>
      </c>
      <c r="E45" s="4" t="inlineStr">
        <is>
          <t xml:space="preserve"> </t>
        </is>
      </c>
      <c r="F45" s="4" t="inlineStr">
        <is>
          <t xml:space="preserve"> </t>
        </is>
      </c>
      <c r="G45" s="8" t="n">
        <v>0.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inancing amount</t>
        </is>
      </c>
      <c r="B46" s="4" t="inlineStr">
        <is>
          <t xml:space="preserve"> </t>
        </is>
      </c>
      <c r="C46" s="4" t="inlineStr">
        <is>
          <t xml:space="preserve"> </t>
        </is>
      </c>
      <c r="D46" s="4" t="inlineStr">
        <is>
          <t xml:space="preserve"> </t>
        </is>
      </c>
      <c r="E46" s="4" t="inlineStr">
        <is>
          <t xml:space="preserve"> </t>
        </is>
      </c>
      <c r="F46" s="4" t="inlineStr">
        <is>
          <t xml:space="preserve"> </t>
        </is>
      </c>
      <c r="G46" s="6" t="n">
        <v>63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Jiangsu Financial Leasing Co. Ltd (“Jiangsu”) – Sale and leaseback financing arrangements | Sale and leaseback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leaseback transaction, lease term</t>
        </is>
      </c>
      <c r="B49" s="4" t="inlineStr">
        <is>
          <t xml:space="preserve"> </t>
        </is>
      </c>
      <c r="C49" s="4" t="inlineStr">
        <is>
          <t xml:space="preserve"> </t>
        </is>
      </c>
      <c r="D49" s="4" t="inlineStr">
        <is>
          <t xml:space="preserve"> </t>
        </is>
      </c>
      <c r="E49" s="4" t="inlineStr">
        <is>
          <t xml:space="preserve"> </t>
        </is>
      </c>
      <c r="F49" s="4" t="inlineStr">
        <is>
          <t>7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leaseback transaction, purchase option, year three</t>
        </is>
      </c>
      <c r="B50" s="4" t="inlineStr">
        <is>
          <t xml:space="preserve"> </t>
        </is>
      </c>
      <c r="C50" s="4" t="inlineStr">
        <is>
          <t xml:space="preserve"> </t>
        </is>
      </c>
      <c r="D50" s="4" t="inlineStr">
        <is>
          <t xml:space="preserve"> </t>
        </is>
      </c>
      <c r="E50" s="4" t="inlineStr">
        <is>
          <t xml:space="preserve"> </t>
        </is>
      </c>
      <c r="F50" s="6" t="n">
        <v>56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leaseback transaction, purchase option, after year seven</t>
        </is>
      </c>
      <c r="B51" s="4" t="inlineStr">
        <is>
          <t xml:space="preserve"> </t>
        </is>
      </c>
      <c r="C51" s="4" t="inlineStr">
        <is>
          <t xml:space="preserve"> </t>
        </is>
      </c>
      <c r="D51" s="4" t="inlineStr">
        <is>
          <t xml:space="preserve"> </t>
        </is>
      </c>
      <c r="E51" s="4" t="inlineStr">
        <is>
          <t xml:space="preserve"> </t>
        </is>
      </c>
      <c r="F51" s="5" t="n">
        <v>46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7400000</v>
      </c>
      <c r="M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5" t="n">
        <v>27400000</v>
      </c>
      <c r="K53" s="4" t="inlineStr">
        <is>
          <t xml:space="preserve"> </t>
        </is>
      </c>
      <c r="L53" s="5" t="n">
        <v>27400000</v>
      </c>
      <c r="M53" s="5" t="n">
        <v>0</v>
      </c>
    </row>
    <row r="54">
      <c r="A54" s="4" t="inlineStr">
        <is>
          <t>Sale leaseback transaction, average daily bareboa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6567</v>
      </c>
      <c r="K54" s="4" t="inlineStr">
        <is>
          <t xml:space="preserve"> </t>
        </is>
      </c>
      <c r="L54" s="5" t="n">
        <v>16567</v>
      </c>
      <c r="M54" s="4" t="inlineStr">
        <is>
          <t xml:space="preserve"> </t>
        </is>
      </c>
    </row>
    <row r="55">
      <c r="A55" s="4" t="inlineStr">
        <is>
          <t>Drew Holdings Limited - Revolving credit facility | Line of credit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ility, amount available to drawdown</t>
        </is>
      </c>
      <c r="B57" s="6" t="n">
        <v>10000000</v>
      </c>
      <c r="C57" s="4" t="inlineStr">
        <is>
          <t xml:space="preserve"> </t>
        </is>
      </c>
      <c r="D57" s="4" t="inlineStr">
        <is>
          <t xml:space="preserve"> </t>
        </is>
      </c>
      <c r="E57" s="4" t="inlineStr">
        <is>
          <t xml:space="preserve"> </t>
        </is>
      </c>
      <c r="F57" s="5" t="n">
        <v>1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5000000</v>
      </c>
    </row>
    <row r="58">
      <c r="A58" s="4" t="inlineStr">
        <is>
          <t>Proceeds from issuance of long-term debt from related party</t>
        </is>
      </c>
      <c r="B58" s="4" t="inlineStr">
        <is>
          <t xml:space="preserve"> </t>
        </is>
      </c>
      <c r="C58" s="6" t="n">
        <v>1000000</v>
      </c>
      <c r="D58" s="4" t="inlineStr">
        <is>
          <t xml:space="preserve"> </t>
        </is>
      </c>
      <c r="E58" s="4" t="inlineStr">
        <is>
          <t xml:space="preserve"> </t>
        </is>
      </c>
      <c r="F58" s="5" t="n">
        <v>1000000</v>
      </c>
      <c r="G58" s="4" t="inlineStr">
        <is>
          <t xml:space="preserve"> </t>
        </is>
      </c>
      <c r="H58" s="4" t="inlineStr">
        <is>
          <t xml:space="preserve"> </t>
        </is>
      </c>
      <c r="I58" s="4" t="inlineStr">
        <is>
          <t xml:space="preserve"> </t>
        </is>
      </c>
      <c r="J58" s="4" t="inlineStr">
        <is>
          <t xml:space="preserve"> </t>
        </is>
      </c>
      <c r="K58" s="4" t="inlineStr">
        <is>
          <t xml:space="preserve"> </t>
        </is>
      </c>
      <c r="L58" s="5" t="n">
        <v>1000000</v>
      </c>
      <c r="M58" s="4" t="inlineStr">
        <is>
          <t xml:space="preserve"> </t>
        </is>
      </c>
    </row>
    <row r="59">
      <c r="A59" s="4" t="inlineStr">
        <is>
          <t>Credit facility, 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00000</v>
      </c>
      <c r="K59" s="4" t="inlineStr">
        <is>
          <t xml:space="preserve"> </t>
        </is>
      </c>
      <c r="L59" s="6" t="n">
        <v>10000000</v>
      </c>
      <c r="M59" s="4" t="inlineStr">
        <is>
          <t xml:space="preserve"> </t>
        </is>
      </c>
    </row>
    <row r="60">
      <c r="A60" s="4" t="inlineStr">
        <is>
          <t>Drew Holdings Limited - Revolving credit facility | Line of credit | Secured Overnight Financing Rate (SOFR)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ariable rate (as a percent)</t>
        </is>
      </c>
      <c r="B62" s="8" t="n">
        <v>0.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NB unsecured bridge facility | Bridge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cility, amount available to drawdown</t>
        </is>
      </c>
      <c r="B65" s="4" t="inlineStr">
        <is>
          <t xml:space="preserve"> </t>
        </is>
      </c>
      <c r="C65" s="4" t="inlineStr">
        <is>
          <t xml:space="preserve"> </t>
        </is>
      </c>
      <c r="D65" s="6" t="n">
        <v>1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short-term debt</t>
        </is>
      </c>
      <c r="B66" s="4" t="inlineStr">
        <is>
          <t xml:space="preserve"> </t>
        </is>
      </c>
      <c r="C66" s="4" t="inlineStr">
        <is>
          <t xml:space="preserve"> </t>
        </is>
      </c>
      <c r="D66" s="6" t="n">
        <v>7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NB unsecured bridge facility | Secured Overnight Financing Rate (SOFR) | Bridge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ariable rate (as a percent)</t>
        </is>
      </c>
      <c r="B69" s="4" t="inlineStr">
        <is>
          <t xml:space="preserve"> </t>
        </is>
      </c>
      <c r="C69" s="4" t="inlineStr">
        <is>
          <t xml:space="preserve"> </t>
        </is>
      </c>
      <c r="D69" s="8" t="n">
        <v>0.0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ount Norefjell, Mount Ita, Mount Etna and Mount Bla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vessels delivered | vess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v>
      </c>
      <c r="M72" s="4" t="inlineStr">
        <is>
          <t xml:space="preserve"> </t>
        </is>
      </c>
    </row>
    <row r="73">
      <c r="A73" s="4" t="inlineStr">
        <is>
          <t>Mount Norefjell, Mount Ita, Mount Etna and Mount Blanc | AVIC International Leasing Co., Ltd. (“AVIC”) – Sale and leaseback financing arrangements | Sale and leaseback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leaseback transaction, number of vessels | vessel</t>
        </is>
      </c>
      <c r="B75" s="4" t="inlineStr">
        <is>
          <t xml:space="preserve"> </t>
        </is>
      </c>
      <c r="C75" s="4" t="inlineStr">
        <is>
          <t xml:space="preserve"> </t>
        </is>
      </c>
      <c r="D75" s="4" t="inlineStr">
        <is>
          <t xml:space="preserve"> </t>
        </is>
      </c>
      <c r="E75" s="5" t="n">
        <v>4</v>
      </c>
      <c r="F75" s="4" t="inlineStr">
        <is>
          <t xml:space="preserve"> </t>
        </is>
      </c>
      <c r="G75" s="4" t="inlineStr">
        <is>
          <t xml:space="preserve"> </t>
        </is>
      </c>
      <c r="H75" s="5" t="n">
        <v>4</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ount Norefjell, Mount Ita, Mount Etna and Mount Blanc | AVIC International Leasing Co., Ltd. (“AVIC”) – Sale and leaseback financing arrangements | Sale and leaseback facility | Vessels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leaseback transaction, net boo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82100000</v>
      </c>
      <c r="K78" s="4" t="inlineStr">
        <is>
          <t xml:space="preserve"> </t>
        </is>
      </c>
      <c r="L78" s="6" t="n">
        <v>282100000</v>
      </c>
      <c r="M78" s="4" t="inlineStr">
        <is>
          <t xml:space="preserve"> </t>
        </is>
      </c>
    </row>
    <row r="79">
      <c r="A79" s="4" t="inlineStr">
        <is>
          <t>Mount Norefjell, Mount Ita, Mount Etna and Mount Blanc | AVIC International Leasing Co., Ltd. (“AVIC”) – Sale and leaseback financing arrangements | Sale and leaseback facility | Third install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ale leaseback transaction, 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8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ount Norefjell, Mount Ita, Mount Etna and Mount Blanc | AVIC International Leasing Co., Ltd. (“AVIC”) – Sale and leaseback financing arrangements | Sale and leaseback facility | Fourth install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ale leaseback transaction, install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8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ount Norefjell, Mount Ita, Mount Etna and Mount Blanc | AVIC International Leasing Co., Ltd. (“AVIC”) – Sale and leaseback financing arrangements | Sale and leaseback facility | Sixth install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ale leaseback transaction, installment</t>
        </is>
      </c>
      <c r="B87" s="4" t="inlineStr">
        <is>
          <t xml:space="preserve"> </t>
        </is>
      </c>
      <c r="C87" s="4" t="inlineStr">
        <is>
          <t xml:space="preserve"> </t>
        </is>
      </c>
      <c r="D87" s="4" t="inlineStr">
        <is>
          <t xml:space="preserve"> </t>
        </is>
      </c>
      <c r="E87" s="6" t="n">
        <v>22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leaseback transaction, quarterly installment payment</t>
        </is>
      </c>
      <c r="B88" s="4" t="inlineStr">
        <is>
          <t xml:space="preserve"> </t>
        </is>
      </c>
      <c r="C88" s="4" t="inlineStr">
        <is>
          <t xml:space="preserve"> </t>
        </is>
      </c>
      <c r="D88" s="4" t="inlineStr">
        <is>
          <t xml:space="preserve"> </t>
        </is>
      </c>
      <c r="E88" s="6" t="n">
        <v>18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ount Matterhorn, Mount Neblina, Mount Bandeira, Mount Hua, Mount Elbrus, Mount Denali, Mount Aconcagua and Mount Emai | CCB Financial Leasing Co., Ltd. (“CCBFL”) – Sale and leaseback financing arrangements | Sale and leaseback facility | Vessels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leaseback transaction, net book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46500000</v>
      </c>
      <c r="K91" s="4" t="inlineStr">
        <is>
          <t xml:space="preserve"> </t>
        </is>
      </c>
      <c r="L91" s="5" t="n">
        <v>146500000</v>
      </c>
      <c r="M91" s="4" t="inlineStr">
        <is>
          <t xml:space="preserve"> </t>
        </is>
      </c>
    </row>
    <row r="92">
      <c r="A92" s="4" t="inlineStr">
        <is>
          <t>Mount Matterhorn, Mount Neblina, Mount Bandeira, Mount Hua, Mount Elbrus, Mount Denali, Mount Aconcagua and Mount Emai | CCB Financial Leasing Co., Ltd. (“CCBFL”) – Sale and leaseback financing arrangements | Sale and leaseback facility | Newbuild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ale leaseback transaction, net book value</t>
        </is>
      </c>
      <c r="B94" s="4" t="inlineStr">
        <is>
          <t xml:space="preserve"> </t>
        </is>
      </c>
      <c r="C94" s="4" t="inlineStr">
        <is>
          <t xml:space="preserve"> </t>
        </is>
      </c>
      <c r="D94" s="4" t="inlineStr">
        <is>
          <t xml:space="preserve"> </t>
        </is>
      </c>
      <c r="E94" s="4" t="inlineStr">
        <is>
          <t xml:space="preserve"> </t>
        </is>
      </c>
      <c r="F94" s="6" t="n">
        <v>91300000</v>
      </c>
      <c r="G94" s="4" t="inlineStr">
        <is>
          <t xml:space="preserve"> </t>
        </is>
      </c>
      <c r="H94" s="4" t="inlineStr">
        <is>
          <t xml:space="preserve"> </t>
        </is>
      </c>
      <c r="I94" s="4" t="inlineStr">
        <is>
          <t xml:space="preserve"> </t>
        </is>
      </c>
      <c r="J94" s="6" t="n">
        <v>87700000</v>
      </c>
      <c r="K94" s="4" t="inlineStr">
        <is>
          <t xml:space="preserve"> </t>
        </is>
      </c>
      <c r="L94" s="5" t="n">
        <v>87700000</v>
      </c>
      <c r="M94" s="6" t="n">
        <v>91300000</v>
      </c>
    </row>
    <row r="95">
      <c r="A95" s="4" t="inlineStr">
        <is>
          <t>Mount Matterhorn, Mount Neblina, Mount Bandeira, Mount Hua, Mount Elbrus, Mount Denali, Mount Aconcagua and Mount Emai | CCB Financial Leasing Co., Ltd. (“CCBFL”) – Sale and leaseback financing arrangements | Sale and leaseback facility | Third install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ale leaseback transaction, installment</t>
        </is>
      </c>
      <c r="B97" s="4" t="inlineStr">
        <is>
          <t xml:space="preserve"> </t>
        </is>
      </c>
      <c r="C97" s="4" t="inlineStr">
        <is>
          <t xml:space="preserve"> </t>
        </is>
      </c>
      <c r="D97" s="4" t="inlineStr">
        <is>
          <t xml:space="preserve"> </t>
        </is>
      </c>
      <c r="E97" s="4" t="inlineStr">
        <is>
          <t xml:space="preserve"> </t>
        </is>
      </c>
      <c r="F97" s="4" t="inlineStr">
        <is>
          <t xml:space="preserve"> </t>
        </is>
      </c>
      <c r="G97" s="5" t="n">
        <v>68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ount Matterhorn, Mount Neblina, Mount Bandeira, Mount Hua, Mount Elbrus, Mount Denali, Mount Aconcagua and Mount Emai | CCB Financial Leasing Co., Ltd. (“CCBFL”) – Sale and leaseback financing arrangements | Sale and leaseback facility | Fourth install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ale leaseback transaction, installment</t>
        </is>
      </c>
      <c r="B100" s="4" t="inlineStr">
        <is>
          <t xml:space="preserve"> </t>
        </is>
      </c>
      <c r="C100" s="4" t="inlineStr">
        <is>
          <t xml:space="preserve"> </t>
        </is>
      </c>
      <c r="D100" s="4" t="inlineStr">
        <is>
          <t xml:space="preserve"> </t>
        </is>
      </c>
      <c r="E100" s="4" t="inlineStr">
        <is>
          <t xml:space="preserve"> </t>
        </is>
      </c>
      <c r="F100" s="4" t="inlineStr">
        <is>
          <t xml:space="preserve"> </t>
        </is>
      </c>
      <c r="G100" s="6" t="n">
        <v>69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ount Matterhorn, Mount Neblina, Mount Bandeira and Mount Hu | CCB Financial Leasing Co., Ltd. (“CCBFL”) – Sale and leaseback financing arrangements | Sale and leaseback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ale leaseback transaction, number of vessels | vessel</t>
        </is>
      </c>
      <c r="B103" s="4" t="inlineStr">
        <is>
          <t xml:space="preserve"> </t>
        </is>
      </c>
      <c r="C103" s="4" t="inlineStr">
        <is>
          <t xml:space="preserve"> </t>
        </is>
      </c>
      <c r="D103" s="4" t="inlineStr">
        <is>
          <t xml:space="preserve"> </t>
        </is>
      </c>
      <c r="E103" s="4" t="inlineStr">
        <is>
          <t xml:space="preserve"> </t>
        </is>
      </c>
      <c r="F103" s="4" t="inlineStr">
        <is>
          <t xml:space="preserve"> </t>
        </is>
      </c>
      <c r="G103" s="5" t="n">
        <v>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ount Bandeira, Mount Hua, Mount Elbrus, Mount Denali, Mount Aconcagua and Mount Emai | Sale and leaseback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ferred finance char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4700000</v>
      </c>
      <c r="M106" s="4" t="inlineStr">
        <is>
          <t xml:space="preserve"> </t>
        </is>
      </c>
    </row>
    <row r="107">
      <c r="A107" s="4" t="inlineStr">
        <is>
          <t>Mount Norefjell, Mount Ita, Mount Etna, Mount Blanc, Mount Matterhorn and Mount Neblin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vessels delivered | vesse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6</v>
      </c>
      <c r="M109" s="4" t="inlineStr">
        <is>
          <t xml:space="preserve"> </t>
        </is>
      </c>
    </row>
    <row r="110">
      <c r="A110" s="4" t="inlineStr">
        <is>
          <t>Mount Norefjell, Mount Ita, Mount Etna, Mount Blanc, Mount Matterhorn and Mount Neblina | Sale and leaseback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ferred finance char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700000</v>
      </c>
      <c r="M112" s="4" t="inlineStr">
        <is>
          <t xml:space="preserve"> </t>
        </is>
      </c>
    </row>
  </sheetData>
  <mergeCells count="3">
    <mergeCell ref="A1:A2"/>
    <mergeCell ref="D1:H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42" customWidth="1" min="2" max="2"/>
  </cols>
  <sheetData>
    <row r="1">
      <c r="A1" s="1" t="inlineStr">
        <is>
          <t>Financial instruments - Narrative (Details)</t>
        </is>
      </c>
      <c r="B1" s="2" t="inlineStr">
        <is>
          <t>12 Months Ended</t>
        </is>
      </c>
    </row>
    <row r="2">
      <c r="B2" s="2" t="inlineStr">
        <is>
          <t>Dec. 31, 2023 vessel subsidiary charterer</t>
        </is>
      </c>
    </row>
    <row r="3">
      <c r="A3" s="4" t="inlineStr">
        <is>
          <t>Liberia</t>
        </is>
      </c>
      <c r="B3" s="4" t="inlineStr">
        <is>
          <t xml:space="preserve"> </t>
        </is>
      </c>
    </row>
    <row r="4">
      <c r="A4" s="3" t="inlineStr">
        <is>
          <t>Fair Value, Concentration of Risk, Financial Statement Captions [Line Items]</t>
        </is>
      </c>
      <c r="B4" s="4" t="inlineStr">
        <is>
          <t xml:space="preserve"> </t>
        </is>
      </c>
    </row>
    <row r="5">
      <c r="A5" s="4" t="inlineStr">
        <is>
          <t>Number of subsidiaries | subsidiary</t>
        </is>
      </c>
      <c r="B5" s="5" t="n">
        <v>12</v>
      </c>
    </row>
    <row r="6">
      <c r="A6" s="4" t="inlineStr">
        <is>
          <t>Liberia | The Bank of China Limited</t>
        </is>
      </c>
      <c r="B6" s="4" t="inlineStr">
        <is>
          <t xml:space="preserve"> </t>
        </is>
      </c>
    </row>
    <row r="7">
      <c r="A7" s="3" t="inlineStr">
        <is>
          <t>Fair Value, Concentration of Risk, Financial Statement Captions [Line Items]</t>
        </is>
      </c>
      <c r="B7" s="4" t="inlineStr">
        <is>
          <t xml:space="preserve"> </t>
        </is>
      </c>
    </row>
    <row r="8">
      <c r="A8" s="4" t="inlineStr">
        <is>
          <t>Number of subsidiaries with guarantees | subsidiary</t>
        </is>
      </c>
      <c r="B8" s="5" t="n">
        <v>2</v>
      </c>
    </row>
    <row r="9">
      <c r="A9" s="4" t="inlineStr">
        <is>
          <t>Liberia | Agricultural Bank of China</t>
        </is>
      </c>
      <c r="B9" s="4" t="inlineStr">
        <is>
          <t xml:space="preserve"> </t>
        </is>
      </c>
    </row>
    <row r="10">
      <c r="A10" s="3" t="inlineStr">
        <is>
          <t>Fair Value, Concentration of Risk, Financial Statement Captions [Line Items]</t>
        </is>
      </c>
      <c r="B10" s="4" t="inlineStr">
        <is>
          <t xml:space="preserve"> </t>
        </is>
      </c>
    </row>
    <row r="11">
      <c r="A11" s="4" t="inlineStr">
        <is>
          <t>Number of subsidiaries with guarantees | subsidiary</t>
        </is>
      </c>
      <c r="B11" s="5" t="n">
        <v>10</v>
      </c>
    </row>
    <row r="12">
      <c r="A12" s="4" t="inlineStr">
        <is>
          <t>Vessels benchmark | Supplier concentration risk</t>
        </is>
      </c>
      <c r="B12" s="4" t="inlineStr">
        <is>
          <t xml:space="preserve"> </t>
        </is>
      </c>
    </row>
    <row r="13">
      <c r="A13" s="3" t="inlineStr">
        <is>
          <t>Fair Value, Concentration of Risk, Financial Statement Captions [Line Items]</t>
        </is>
      </c>
      <c r="B13" s="4" t="inlineStr">
        <is>
          <t xml:space="preserve"> </t>
        </is>
      </c>
    </row>
    <row r="14">
      <c r="A14" s="4" t="inlineStr">
        <is>
          <t>Concentration risk, vessels successfully delivered</t>
        </is>
      </c>
      <c r="B14" s="5" t="n">
        <v>9</v>
      </c>
    </row>
    <row r="15">
      <c r="A15" s="4" t="inlineStr">
        <is>
          <t>Concentration risk, vessels ordered</t>
        </is>
      </c>
      <c r="B15" s="5" t="n">
        <v>12</v>
      </c>
    </row>
    <row r="16">
      <c r="A16" s="4" t="inlineStr">
        <is>
          <t>Concentration risk, time charters</t>
        </is>
      </c>
      <c r="B16" s="5" t="n">
        <v>6</v>
      </c>
    </row>
    <row r="17">
      <c r="A17" s="4" t="inlineStr">
        <is>
          <t>Concentration risk, time charters, variable rate contracts</t>
        </is>
      </c>
      <c r="B17" s="5" t="n">
        <v>5</v>
      </c>
    </row>
    <row r="18">
      <c r="A18" s="4" t="inlineStr">
        <is>
          <t>Revenue benchmark | Customer concentration risk</t>
        </is>
      </c>
      <c r="B18" s="4" t="inlineStr">
        <is>
          <t xml:space="preserve"> </t>
        </is>
      </c>
    </row>
    <row r="19">
      <c r="A19" s="3" t="inlineStr">
        <is>
          <t>Fair Value, Concentration of Risk, Financial Statement Captions [Line Items]</t>
        </is>
      </c>
      <c r="B19" s="4" t="inlineStr">
        <is>
          <t xml:space="preserve"> </t>
        </is>
      </c>
    </row>
    <row r="20">
      <c r="A20" s="4" t="inlineStr">
        <is>
          <t>Concentration risk, number of charterers | charterer</t>
        </is>
      </c>
      <c r="B20" s="5" t="n">
        <v>3</v>
      </c>
    </row>
    <row r="21">
      <c r="A21" s="4" t="inlineStr">
        <is>
          <t>Concentration risk, charter hires, advance payment period</t>
        </is>
      </c>
      <c r="B21" s="4" t="inlineStr">
        <is>
          <t>1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value and estimated fair value of financial instrument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ferred finance charges</t>
        </is>
      </c>
      <c r="B3" s="6" t="n">
        <v>14112</v>
      </c>
      <c r="C3" s="6" t="n">
        <v>7419</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fair value</t>
        </is>
      </c>
      <c r="B6" s="5" t="n">
        <v>25553</v>
      </c>
      <c r="C6" s="5" t="n">
        <v>263</v>
      </c>
    </row>
    <row r="7">
      <c r="A7" s="3" t="inlineStr">
        <is>
          <t>Liabilities</t>
        </is>
      </c>
      <c r="B7" s="4" t="inlineStr">
        <is>
          <t xml:space="preserve"> </t>
        </is>
      </c>
      <c r="C7" s="4" t="inlineStr">
        <is>
          <t xml:space="preserve"> </t>
        </is>
      </c>
    </row>
    <row r="8">
      <c r="A8" s="4" t="inlineStr">
        <is>
          <t>Current portion of long-term debt, fair value</t>
        </is>
      </c>
      <c r="B8" s="5" t="n">
        <v>21234</v>
      </c>
      <c r="C8" s="5" t="n">
        <v>7003</v>
      </c>
    </row>
    <row r="9">
      <c r="A9" s="4" t="inlineStr">
        <is>
          <t>Long-term debt, fair value</t>
        </is>
      </c>
      <c r="B9" s="5" t="n">
        <v>432374</v>
      </c>
      <c r="C9" s="5" t="n">
        <v>60437</v>
      </c>
    </row>
    <row r="10">
      <c r="A10" s="4" t="inlineStr">
        <is>
          <t>Related party | Carrying valu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Related party liabilities - current, fair value</t>
        </is>
      </c>
      <c r="B12" s="5" t="n">
        <v>0</v>
      </c>
      <c r="C12" s="5" t="n">
        <v>2696</v>
      </c>
    </row>
    <row r="13">
      <c r="A13" s="4" t="inlineStr">
        <is>
          <t>Related party liabilities - non-current, fair value</t>
        </is>
      </c>
      <c r="B13" s="5" t="n">
        <v>0</v>
      </c>
      <c r="C13" s="5" t="n">
        <v>1000</v>
      </c>
    </row>
    <row r="14">
      <c r="A14" s="4" t="inlineStr">
        <is>
          <t>Level 1 | 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 fair value</t>
        </is>
      </c>
      <c r="B16" s="5" t="n">
        <v>25553</v>
      </c>
      <c r="C16" s="5" t="n">
        <v>263</v>
      </c>
    </row>
    <row r="17">
      <c r="A17" s="4" t="inlineStr">
        <is>
          <t>Level 1 | Related party | Fair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Related party liabilities - current, fair value</t>
        </is>
      </c>
      <c r="B19" s="5" t="n">
        <v>0</v>
      </c>
      <c r="C19" s="5" t="n">
        <v>2696</v>
      </c>
    </row>
    <row r="20">
      <c r="A20" s="4" t="inlineStr">
        <is>
          <t>Related party liabilities - non-current, fair value</t>
        </is>
      </c>
      <c r="B20" s="5" t="n">
        <v>0</v>
      </c>
      <c r="C20" s="5" t="n">
        <v>1000</v>
      </c>
    </row>
    <row r="21">
      <c r="A21" s="4" t="inlineStr">
        <is>
          <t>Level 2 | Fair valu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urrent portion of long-term debt, fair value</t>
        </is>
      </c>
      <c r="B23" s="5" t="n">
        <v>21234</v>
      </c>
      <c r="C23" s="5" t="n">
        <v>7003</v>
      </c>
    </row>
    <row r="24">
      <c r="A24" s="4" t="inlineStr">
        <is>
          <t>Long-term debt, fair value</t>
        </is>
      </c>
      <c r="B24" s="6" t="n">
        <v>429037</v>
      </c>
      <c r="C24" s="6" t="n">
        <v>66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9 Months Ended</t>
        </is>
      </c>
      <c r="C1" s="2" t="inlineStr">
        <is>
          <t>12 Months Ended</t>
        </is>
      </c>
    </row>
    <row r="2">
      <c r="B2" s="2" t="inlineStr">
        <is>
          <t>Dec. 31, 2021</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44</v>
      </c>
      <c r="C4" s="6" t="n">
        <v>1514</v>
      </c>
      <c r="D4" s="6" t="n">
        <v>-195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compensation expense related to stock options</t>
        </is>
      </c>
      <c r="B6" s="5" t="n">
        <v>0</v>
      </c>
      <c r="C6" s="5" t="n">
        <v>474</v>
      </c>
      <c r="D6" s="5" t="n">
        <v>401</v>
      </c>
    </row>
    <row r="7">
      <c r="A7" s="4" t="inlineStr">
        <is>
          <t>Depreciation of vessels</t>
        </is>
      </c>
      <c r="B7" s="5" t="n">
        <v>0</v>
      </c>
      <c r="C7" s="5" t="n">
        <v>9118</v>
      </c>
      <c r="D7" s="5" t="n">
        <v>0</v>
      </c>
    </row>
    <row r="8">
      <c r="A8" s="4" t="inlineStr">
        <is>
          <t>Amortization of deferred finance charges</t>
        </is>
      </c>
      <c r="B8" s="5" t="n">
        <v>0</v>
      </c>
      <c r="C8" s="5" t="n">
        <v>1378</v>
      </c>
      <c r="D8" s="5" t="n">
        <v>0</v>
      </c>
    </row>
    <row r="9">
      <c r="A9" s="3" t="inlineStr">
        <is>
          <t>Change in assets and liabilities:</t>
        </is>
      </c>
      <c r="B9" s="4" t="inlineStr">
        <is>
          <t xml:space="preserve"> </t>
        </is>
      </c>
      <c r="C9" s="4" t="inlineStr">
        <is>
          <t xml:space="preserve"> </t>
        </is>
      </c>
      <c r="D9" s="4" t="inlineStr">
        <is>
          <t xml:space="preserve"> </t>
        </is>
      </c>
    </row>
    <row r="10">
      <c r="A10" s="4" t="inlineStr">
        <is>
          <t>Accounts receivable</t>
        </is>
      </c>
      <c r="B10" s="5" t="n">
        <v>0</v>
      </c>
      <c r="C10" s="5" t="n">
        <v>-811</v>
      </c>
      <c r="D10" s="5" t="n">
        <v>0</v>
      </c>
    </row>
    <row r="11">
      <c r="A11" s="4" t="inlineStr">
        <is>
          <t>Amounts due to/from related parties</t>
        </is>
      </c>
      <c r="B11" s="5" t="n">
        <v>0</v>
      </c>
      <c r="C11" s="5" t="n">
        <v>-2696</v>
      </c>
      <c r="D11" s="5" t="n">
        <v>0</v>
      </c>
    </row>
    <row r="12">
      <c r="A12" s="4" t="inlineStr">
        <is>
          <t>Accounts payable</t>
        </is>
      </c>
      <c r="B12" s="5" t="n">
        <v>434</v>
      </c>
      <c r="C12" s="5" t="n">
        <v>485</v>
      </c>
      <c r="D12" s="5" t="n">
        <v>444</v>
      </c>
    </row>
    <row r="13">
      <c r="A13" s="4" t="inlineStr">
        <is>
          <t>Accrued expenses</t>
        </is>
      </c>
      <c r="B13" s="5" t="n">
        <v>94</v>
      </c>
      <c r="C13" s="5" t="n">
        <v>1028</v>
      </c>
      <c r="D13" s="5" t="n">
        <v>-60</v>
      </c>
    </row>
    <row r="14">
      <c r="A14" s="4" t="inlineStr">
        <is>
          <t>Other current and non-current assets</t>
        </is>
      </c>
      <c r="B14" s="5" t="n">
        <v>0</v>
      </c>
      <c r="C14" s="5" t="n">
        <v>-5036</v>
      </c>
      <c r="D14" s="5" t="n">
        <v>-539</v>
      </c>
    </row>
    <row r="15">
      <c r="A15" s="4" t="inlineStr">
        <is>
          <t>Other current liabilities</t>
        </is>
      </c>
      <c r="B15" s="5" t="n">
        <v>0</v>
      </c>
      <c r="C15" s="5" t="n">
        <v>1020</v>
      </c>
      <c r="D15" s="5" t="n">
        <v>261</v>
      </c>
    </row>
    <row r="16">
      <c r="A16" s="4" t="inlineStr">
        <is>
          <t>Net cash provided by (used in) operating activities</t>
        </is>
      </c>
      <c r="B16" s="5" t="n">
        <v>-516</v>
      </c>
      <c r="C16" s="5" t="n">
        <v>6474</v>
      </c>
      <c r="D16" s="5" t="n">
        <v>-1446</v>
      </c>
    </row>
    <row r="17">
      <c r="A17" s="3" t="inlineStr">
        <is>
          <t>Cash flows from investing activities</t>
        </is>
      </c>
      <c r="B17" s="4" t="inlineStr">
        <is>
          <t xml:space="preserve"> </t>
        </is>
      </c>
      <c r="C17" s="4" t="inlineStr">
        <is>
          <t xml:space="preserve"> </t>
        </is>
      </c>
      <c r="D17" s="4" t="inlineStr">
        <is>
          <t xml:space="preserve"> </t>
        </is>
      </c>
    </row>
    <row r="18">
      <c r="A18" s="4" t="inlineStr">
        <is>
          <t>Additions to newbuildings</t>
        </is>
      </c>
      <c r="B18" s="5" t="n">
        <v>-68800</v>
      </c>
      <c r="C18" s="5" t="n">
        <v>-413055</v>
      </c>
      <c r="D18" s="5" t="n">
        <v>-78198</v>
      </c>
    </row>
    <row r="19">
      <c r="A19" s="4" t="inlineStr">
        <is>
          <t>Net cash used in investing activities</t>
        </is>
      </c>
      <c r="B19" s="5" t="n">
        <v>-68800</v>
      </c>
      <c r="C19" s="5" t="n">
        <v>-413055</v>
      </c>
      <c r="D19" s="5" t="n">
        <v>-78198</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mmon shares, net of paid issuance costs</t>
        </is>
      </c>
      <c r="B21" s="5" t="n">
        <v>80600</v>
      </c>
      <c r="C21" s="5" t="n">
        <v>62193</v>
      </c>
      <c r="D21" s="5" t="n">
        <v>-513</v>
      </c>
    </row>
    <row r="22">
      <c r="A22" s="4" t="inlineStr">
        <is>
          <t>Proceeds from issuance of long-term and short-term debt (net of deferred finance charges paid to lender)</t>
        </is>
      </c>
      <c r="B22" s="5" t="n">
        <v>0</v>
      </c>
      <c r="C22" s="5" t="n">
        <v>391415</v>
      </c>
      <c r="D22" s="5" t="n">
        <v>69826</v>
      </c>
    </row>
    <row r="23">
      <c r="A23" s="4" t="inlineStr">
        <is>
          <t>Other deferred finance charges paid</t>
        </is>
      </c>
      <c r="B23" s="5" t="n">
        <v>0</v>
      </c>
      <c r="C23" s="5" t="n">
        <v>-3952</v>
      </c>
      <c r="D23" s="5" t="n">
        <v>-1690</v>
      </c>
    </row>
    <row r="24">
      <c r="A24" s="4" t="inlineStr">
        <is>
          <t>Proceeds from issuance of long-term debt from related party</t>
        </is>
      </c>
      <c r="B24" s="5" t="n">
        <v>0</v>
      </c>
      <c r="C24" s="5" t="n">
        <v>1020</v>
      </c>
      <c r="D24" s="5" t="n">
        <v>1000</v>
      </c>
    </row>
    <row r="25">
      <c r="A25" s="4" t="inlineStr">
        <is>
          <t>Repayment of long-term debt from related party</t>
        </is>
      </c>
      <c r="B25" s="5" t="n">
        <v>0</v>
      </c>
      <c r="C25" s="5" t="n">
        <v>-2020</v>
      </c>
      <c r="D25" s="5" t="n">
        <v>0</v>
      </c>
    </row>
    <row r="26">
      <c r="A26" s="4" t="inlineStr">
        <is>
          <t>Repayment of long-term and short-term debt</t>
        </is>
      </c>
      <c r="B26" s="5" t="n">
        <v>0</v>
      </c>
      <c r="C26" s="5" t="n">
        <v>-16785</v>
      </c>
      <c r="D26" s="5" t="n">
        <v>0</v>
      </c>
    </row>
    <row r="27">
      <c r="A27" s="4" t="inlineStr">
        <is>
          <t>Net cash provided by financing activities</t>
        </is>
      </c>
      <c r="B27" s="5" t="n">
        <v>80600</v>
      </c>
      <c r="C27" s="5" t="n">
        <v>431871</v>
      </c>
      <c r="D27" s="5" t="n">
        <v>68623</v>
      </c>
    </row>
    <row r="28">
      <c r="A28" s="4" t="inlineStr">
        <is>
          <t>Net increase/(decrease) in cash, cash equivalents and restricted cash</t>
        </is>
      </c>
      <c r="B28" s="5" t="n">
        <v>11284</v>
      </c>
      <c r="C28" s="5" t="n">
        <v>25290</v>
      </c>
      <c r="D28" s="5" t="n">
        <v>-11021</v>
      </c>
    </row>
    <row r="29">
      <c r="A29" s="4" t="inlineStr">
        <is>
          <t>Cash and cash equivalents at the beginning of the period</t>
        </is>
      </c>
      <c r="B29" s="4" t="inlineStr">
        <is>
          <t xml:space="preserve"> </t>
        </is>
      </c>
      <c r="C29" s="5" t="n">
        <v>263</v>
      </c>
      <c r="D29" s="5" t="n">
        <v>11284</v>
      </c>
    </row>
    <row r="30">
      <c r="A30" s="4" t="inlineStr">
        <is>
          <t>Cash and cash equivalents at the end of the period</t>
        </is>
      </c>
      <c r="B30" s="5" t="n">
        <v>11284</v>
      </c>
      <c r="C30" s="5" t="n">
        <v>25553</v>
      </c>
      <c r="D30" s="5" t="n">
        <v>263</v>
      </c>
    </row>
    <row r="31">
      <c r="A31" s="3" t="inlineStr">
        <is>
          <t>Supplementary disclosure of cash flow information</t>
        </is>
      </c>
      <c r="B31" s="4" t="inlineStr">
        <is>
          <t xml:space="preserve"> </t>
        </is>
      </c>
      <c r="C31" s="4" t="inlineStr">
        <is>
          <t xml:space="preserve"> </t>
        </is>
      </c>
      <c r="D31" s="4" t="inlineStr">
        <is>
          <t xml:space="preserve"> </t>
        </is>
      </c>
    </row>
    <row r="32">
      <c r="A32" s="4" t="inlineStr">
        <is>
          <t>Non-cash settlement of debt</t>
        </is>
      </c>
      <c r="B32" s="5" t="n">
        <v>-13600</v>
      </c>
      <c r="C32" s="5" t="n">
        <v>0</v>
      </c>
      <c r="D32" s="5" t="n">
        <v>0</v>
      </c>
    </row>
    <row r="33">
      <c r="A33" s="4" t="inlineStr">
        <is>
          <t>Non-cash share issuance</t>
        </is>
      </c>
      <c r="B33" s="5" t="n">
        <v>13600</v>
      </c>
      <c r="C33" s="5" t="n">
        <v>0</v>
      </c>
      <c r="D33" s="5" t="n">
        <v>0</v>
      </c>
    </row>
    <row r="34">
      <c r="A34" s="4" t="inlineStr">
        <is>
          <t>Non-cash additions in respect of newbuildings</t>
        </is>
      </c>
      <c r="B34" s="5" t="n">
        <v>-13600</v>
      </c>
      <c r="C34" s="5" t="n">
        <v>0</v>
      </c>
      <c r="D34" s="5" t="n">
        <v>-13683</v>
      </c>
    </row>
    <row r="35">
      <c r="A35" s="4" t="inlineStr">
        <is>
          <t>Issuance of liabilities for newbuilding installments</t>
        </is>
      </c>
      <c r="B35" s="5" t="n">
        <v>13600</v>
      </c>
      <c r="C35" s="5" t="n">
        <v>0</v>
      </c>
      <c r="D35" s="5" t="n">
        <v>13683</v>
      </c>
    </row>
    <row r="36">
      <c r="A36" s="4" t="inlineStr">
        <is>
          <t>Interest paid, net of capitalized interest</t>
        </is>
      </c>
      <c r="B36" s="6" t="n">
        <v>0</v>
      </c>
      <c r="C36" s="6" t="n">
        <v>-12992</v>
      </c>
      <c r="D36" s="6" t="n">
        <v>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assets pledged (Details) - USD ($) $ in Thousands</t>
        </is>
      </c>
      <c r="B1" s="2" t="inlineStr">
        <is>
          <t>Dec. 31, 2023</t>
        </is>
      </c>
      <c r="C1" s="2" t="inlineStr">
        <is>
          <t>Dec. 31, 2022</t>
        </is>
      </c>
      <c r="D1" s="2" t="inlineStr">
        <is>
          <t>Dec. 31, 2021</t>
        </is>
      </c>
    </row>
    <row r="2">
      <c r="A2" s="4" t="inlineStr">
        <is>
          <t>Vessels and equipmen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Vessels and newbuildings</t>
        </is>
      </c>
      <c r="B4" s="6" t="n">
        <v>428617</v>
      </c>
      <c r="C4" s="6" t="n">
        <v>0</v>
      </c>
      <c r="D4" s="4" t="inlineStr">
        <is>
          <t xml:space="preserve"> </t>
        </is>
      </c>
    </row>
    <row r="5">
      <c r="A5" s="4" t="inlineStr">
        <is>
          <t>Newbuilding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Vessels and newbuildings</t>
        </is>
      </c>
      <c r="B7" s="5" t="n">
        <v>132646</v>
      </c>
      <c r="C7" s="5" t="n">
        <v>176145</v>
      </c>
      <c r="D7" s="6" t="n">
        <v>83479</v>
      </c>
    </row>
    <row r="8">
      <c r="A8" s="4" t="inlineStr">
        <is>
          <t>Asset pledged</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Vessels and newbuildings</t>
        </is>
      </c>
      <c r="B10" s="5" t="n">
        <v>561263</v>
      </c>
      <c r="C10" s="5" t="n">
        <v>176145</v>
      </c>
      <c r="D10" s="4" t="inlineStr">
        <is>
          <t xml:space="preserve"> </t>
        </is>
      </c>
    </row>
    <row r="11">
      <c r="A11" s="4" t="inlineStr">
        <is>
          <t>Asset pledged | Vessels and equipment</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Vessels and newbuildings</t>
        </is>
      </c>
      <c r="B13" s="5" t="n">
        <v>428617</v>
      </c>
      <c r="C13" s="5" t="n">
        <v>0</v>
      </c>
      <c r="D13" s="4" t="inlineStr">
        <is>
          <t xml:space="preserve"> </t>
        </is>
      </c>
    </row>
    <row r="14">
      <c r="A14" s="4" t="inlineStr">
        <is>
          <t>Asset pledged | Newbuilding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Vessels and newbuildings</t>
        </is>
      </c>
      <c r="B16" s="6" t="n">
        <v>132646</v>
      </c>
      <c r="C16" s="6" t="n">
        <v>176145</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 and contingencies - Narrative (Details) $ in Millions</t>
        </is>
      </c>
      <c r="B1" s="2" t="inlineStr">
        <is>
          <t>Dec. 31, 2023 USD ($) vessel</t>
        </is>
      </c>
    </row>
    <row r="2">
      <c r="A2" s="3" t="inlineStr">
        <is>
          <t>Commitments and Contingencies Disclosure [Abstract]</t>
        </is>
      </c>
      <c r="B2" s="4" t="inlineStr">
        <is>
          <t xml:space="preserve"> </t>
        </is>
      </c>
    </row>
    <row r="3">
      <c r="A3" s="4" t="inlineStr">
        <is>
          <t>Number of vessels under construction | vessel</t>
        </is>
      </c>
      <c r="B3" s="5" t="n">
        <v>6</v>
      </c>
    </row>
    <row r="4">
      <c r="A4" s="4" t="inlineStr">
        <is>
          <t>Prepaid expense, number of vessels under construction | vessel</t>
        </is>
      </c>
      <c r="B4" s="5" t="n">
        <v>2</v>
      </c>
    </row>
    <row r="5">
      <c r="A5" s="4" t="inlineStr">
        <is>
          <t>Prepaid expense | $</t>
        </is>
      </c>
      <c r="B5" s="9" t="n">
        <v>4.8</v>
      </c>
    </row>
    <row r="6">
      <c r="A6" s="4" t="inlineStr">
        <is>
          <t>Scrubbers cost payable, number of vessels under construction | vessel</t>
        </is>
      </c>
      <c r="B6" s="5" t="n">
        <v>4</v>
      </c>
    </row>
    <row r="7">
      <c r="A7" s="4" t="inlineStr">
        <is>
          <t>Scrubbers cost payable | $</t>
        </is>
      </c>
      <c r="B7" s="9" t="n">
        <v>9.6</v>
      </c>
    </row>
    <row r="8">
      <c r="A8" s="4" t="inlineStr">
        <is>
          <t>Unrecorded unconditional purchase obligation, purchases financed by third party | $</t>
        </is>
      </c>
      <c r="B8" s="9" t="n">
        <v>29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mmitment and contingencies - Summary of commitments outstanding (Details) $ in Thousands</t>
        </is>
      </c>
      <c r="B1" s="2" t="inlineStr">
        <is>
          <t>Dec. 31, 2023 USD ($) vessel</t>
        </is>
      </c>
    </row>
    <row r="2">
      <c r="A2" s="3" t="inlineStr">
        <is>
          <t>Commitments and Contingencies Disclosure [Abstract]</t>
        </is>
      </c>
      <c r="B2" s="4" t="inlineStr">
        <is>
          <t xml:space="preserve"> </t>
        </is>
      </c>
    </row>
    <row r="3">
      <c r="A3" s="4" t="inlineStr">
        <is>
          <t>Number of vessels under construction | vessel</t>
        </is>
      </c>
      <c r="B3" s="5" t="n">
        <v>6</v>
      </c>
    </row>
    <row r="4">
      <c r="A4" s="4" t="inlineStr">
        <is>
          <t>2024</t>
        </is>
      </c>
      <c r="B4" s="6" t="n">
        <v>306000</v>
      </c>
    </row>
    <row r="5">
      <c r="A5" s="4" t="inlineStr">
        <is>
          <t>Total</t>
        </is>
      </c>
      <c r="B5" s="6" t="n">
        <v>30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9" customWidth="1" min="7" max="7"/>
    <col width="22" customWidth="1" min="8" max="8"/>
  </cols>
  <sheetData>
    <row r="1">
      <c r="A1" s="1" t="inlineStr">
        <is>
          <t>Related party transactions (Details)</t>
        </is>
      </c>
      <c r="D1" s="2" t="inlineStr">
        <is>
          <t>1 Months Ended</t>
        </is>
      </c>
      <c r="F1" s="2" t="inlineStr">
        <is>
          <t>9 Months Ended</t>
        </is>
      </c>
      <c r="G1" s="2" t="inlineStr">
        <is>
          <t>12 Months Ended</t>
        </is>
      </c>
    </row>
    <row r="2">
      <c r="B2" s="2" t="inlineStr">
        <is>
          <t>Dec. 18, 2023 USD ($)</t>
        </is>
      </c>
      <c r="C2" s="2" t="inlineStr">
        <is>
          <t>Dec. 19, 2022 USD ($)</t>
        </is>
      </c>
      <c r="D2" s="2" t="inlineStr">
        <is>
          <t>Dec. 31, 2022 USD ($)</t>
        </is>
      </c>
      <c r="E2" s="2" t="inlineStr">
        <is>
          <t>Mar. 31, 2022 USD ($)</t>
        </is>
      </c>
      <c r="F2" s="2" t="inlineStr">
        <is>
          <t>Dec. 31, 2021 USD ($) tranche vessel</t>
        </is>
      </c>
      <c r="G2" s="2" t="inlineStr">
        <is>
          <t>Dec. 31, 2023 USD ($) vessel</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term debt from related party</t>
        </is>
      </c>
      <c r="B4" s="4" t="inlineStr">
        <is>
          <t xml:space="preserve"> </t>
        </is>
      </c>
      <c r="C4" s="4" t="inlineStr">
        <is>
          <t xml:space="preserve"> </t>
        </is>
      </c>
      <c r="D4" s="4" t="inlineStr">
        <is>
          <t xml:space="preserve"> </t>
        </is>
      </c>
      <c r="E4" s="4" t="inlineStr">
        <is>
          <t xml:space="preserve"> </t>
        </is>
      </c>
      <c r="F4" s="6" t="n">
        <v>0</v>
      </c>
      <c r="G4" s="6" t="n">
        <v>1020000</v>
      </c>
      <c r="H4" s="6" t="n">
        <v>1000000</v>
      </c>
    </row>
    <row r="5">
      <c r="A5" s="4" t="inlineStr">
        <is>
          <t>Repayment of long-term debt from related party</t>
        </is>
      </c>
      <c r="B5" s="4" t="inlineStr">
        <is>
          <t xml:space="preserve"> </t>
        </is>
      </c>
      <c r="C5" s="4" t="inlineStr">
        <is>
          <t xml:space="preserve"> </t>
        </is>
      </c>
      <c r="D5" s="4" t="inlineStr">
        <is>
          <t xml:space="preserve"> </t>
        </is>
      </c>
      <c r="E5" s="4" t="inlineStr">
        <is>
          <t xml:space="preserve"> </t>
        </is>
      </c>
      <c r="F5" s="5" t="n">
        <v>0</v>
      </c>
      <c r="G5" s="5" t="n">
        <v>2020000</v>
      </c>
      <c r="H5" s="5" t="n">
        <v>0</v>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5" t="n">
        <v>1044000</v>
      </c>
      <c r="G6" s="6" t="n">
        <v>3846000</v>
      </c>
      <c r="H6" s="5" t="n">
        <v>1971000</v>
      </c>
    </row>
    <row r="7">
      <c r="A7" s="4" t="inlineStr">
        <is>
          <t>Number of vessels delivered | vessel</t>
        </is>
      </c>
      <c r="B7" s="4" t="inlineStr">
        <is>
          <t xml:space="preserve"> </t>
        </is>
      </c>
      <c r="C7" s="4" t="inlineStr">
        <is>
          <t xml:space="preserve"> </t>
        </is>
      </c>
      <c r="D7" s="4" t="inlineStr">
        <is>
          <t xml:space="preserve"> </t>
        </is>
      </c>
      <c r="E7" s="4" t="inlineStr">
        <is>
          <t xml:space="preserve"> </t>
        </is>
      </c>
      <c r="F7" s="4" t="inlineStr">
        <is>
          <t xml:space="preserve"> </t>
        </is>
      </c>
      <c r="G7" s="5" t="n">
        <v>6</v>
      </c>
      <c r="H7" s="4" t="inlineStr">
        <is>
          <t xml:space="preserve"> </t>
        </is>
      </c>
    </row>
    <row r="8">
      <c r="A8" s="4" t="inlineStr">
        <is>
          <t>Newbui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book value</t>
        </is>
      </c>
      <c r="B10" s="4" t="inlineStr">
        <is>
          <t xml:space="preserve"> </t>
        </is>
      </c>
      <c r="C10" s="4" t="inlineStr">
        <is>
          <t xml:space="preserve"> </t>
        </is>
      </c>
      <c r="D10" s="6" t="n">
        <v>176145000</v>
      </c>
      <c r="E10" s="4" t="inlineStr">
        <is>
          <t xml:space="preserve"> </t>
        </is>
      </c>
      <c r="F10" s="5" t="n">
        <v>83479000</v>
      </c>
      <c r="G10" s="6" t="n">
        <v>132646000</v>
      </c>
      <c r="H10" s="5" t="n">
        <v>176145000</v>
      </c>
    </row>
    <row r="11">
      <c r="A11" s="4" t="inlineStr">
        <is>
          <t>Mount Norefjell, Mount Ita, Mount Etna and Mount Bla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vessels delivered | vessel</t>
        </is>
      </c>
      <c r="B13" s="4" t="inlineStr">
        <is>
          <t xml:space="preserve"> </t>
        </is>
      </c>
      <c r="C13" s="4" t="inlineStr">
        <is>
          <t xml:space="preserve"> </t>
        </is>
      </c>
      <c r="D13" s="4" t="inlineStr">
        <is>
          <t xml:space="preserve"> </t>
        </is>
      </c>
      <c r="E13" s="4" t="inlineStr">
        <is>
          <t xml:space="preserve"> </t>
        </is>
      </c>
      <c r="F13" s="4" t="inlineStr">
        <is>
          <t xml:space="preserve"> </t>
        </is>
      </c>
      <c r="G13" s="5" t="n">
        <v>4</v>
      </c>
      <c r="H13" s="4" t="inlineStr">
        <is>
          <t xml:space="preserve"> </t>
        </is>
      </c>
    </row>
    <row r="14">
      <c r="A14" s="4" t="inlineStr">
        <is>
          <t>2020 Bulkers Management 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s paid to related party</t>
        </is>
      </c>
      <c r="B16" s="4" t="inlineStr">
        <is>
          <t xml:space="preserve"> </t>
        </is>
      </c>
      <c r="C16" s="4" t="inlineStr">
        <is>
          <t xml:space="preserve"> </t>
        </is>
      </c>
      <c r="D16" s="4" t="inlineStr">
        <is>
          <t xml:space="preserve"> </t>
        </is>
      </c>
      <c r="E16" s="4" t="inlineStr">
        <is>
          <t xml:space="preserve"> </t>
        </is>
      </c>
      <c r="F16" s="5" t="n">
        <v>300000</v>
      </c>
      <c r="G16" s="4" t="inlineStr">
        <is>
          <t xml:space="preserve"> </t>
        </is>
      </c>
      <c r="H16" s="4" t="inlineStr">
        <is>
          <t xml:space="preserve"> </t>
        </is>
      </c>
    </row>
    <row r="17">
      <c r="A17" s="4" t="inlineStr">
        <is>
          <t>Magni Partner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paid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6" t="n">
        <v>2700000</v>
      </c>
      <c r="H19" s="4" t="inlineStr">
        <is>
          <t xml:space="preserve"> </t>
        </is>
      </c>
    </row>
    <row r="20">
      <c r="A20" s="4" t="inlineStr">
        <is>
          <t>Broker services, newbuilding contracts | Affinity Shipholdings I L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s paid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Broker services, fixed time charter agreements | Affinity Shipholdings I L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s paid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row>
    <row r="26">
      <c r="A26" s="4" t="inlineStr">
        <is>
          <t>Amount to be paid per day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0125</v>
      </c>
      <c r="H26" s="4" t="inlineStr">
        <is>
          <t xml:space="preserve"> </t>
        </is>
      </c>
    </row>
    <row r="27">
      <c r="A27" s="4" t="inlineStr">
        <is>
          <t>Affinity Shipholdings I LLP | Himalaya Shipping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held (as a percent)</t>
        </is>
      </c>
      <c r="B29" s="4" t="inlineStr">
        <is>
          <t xml:space="preserve"> </t>
        </is>
      </c>
      <c r="C29" s="4" t="inlineStr">
        <is>
          <t xml:space="preserve"> </t>
        </is>
      </c>
      <c r="D29" s="4" t="inlineStr">
        <is>
          <t xml:space="preserve"> </t>
        </is>
      </c>
      <c r="E29" s="4" t="inlineStr">
        <is>
          <t xml:space="preserve"> </t>
        </is>
      </c>
      <c r="F29" s="4" t="inlineStr">
        <is>
          <t xml:space="preserve"> </t>
        </is>
      </c>
      <c r="G29" s="11" t="n">
        <v>0.077</v>
      </c>
      <c r="H29" s="4" t="inlineStr">
        <is>
          <t xml:space="preserve"> </t>
        </is>
      </c>
    </row>
    <row r="30">
      <c r="A30" s="4" t="inlineStr">
        <is>
          <t>Related party | Line of credit | Drew Holdings Limited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ility, amount available to drawdown</t>
        </is>
      </c>
      <c r="B32" s="6" t="n">
        <v>10000000</v>
      </c>
      <c r="C32" s="4" t="inlineStr">
        <is>
          <t xml:space="preserve"> </t>
        </is>
      </c>
      <c r="D32" s="5" t="n">
        <v>15000000</v>
      </c>
      <c r="E32" s="4" t="inlineStr">
        <is>
          <t xml:space="preserve"> </t>
        </is>
      </c>
      <c r="F32" s="4" t="inlineStr">
        <is>
          <t xml:space="preserve"> </t>
        </is>
      </c>
      <c r="G32" s="4" t="inlineStr">
        <is>
          <t xml:space="preserve"> </t>
        </is>
      </c>
      <c r="H32" s="5" t="n">
        <v>15000000</v>
      </c>
    </row>
    <row r="33">
      <c r="A33" s="4" t="inlineStr">
        <is>
          <t>Proceeds from issuance of long-term debt from related party</t>
        </is>
      </c>
      <c r="B33" s="4" t="inlineStr">
        <is>
          <t xml:space="preserve"> </t>
        </is>
      </c>
      <c r="C33" s="6" t="n">
        <v>1000000</v>
      </c>
      <c r="D33" s="5" t="n">
        <v>1000000</v>
      </c>
      <c r="E33" s="4" t="inlineStr">
        <is>
          <t xml:space="preserve"> </t>
        </is>
      </c>
      <c r="F33" s="4" t="inlineStr">
        <is>
          <t xml:space="preserve"> </t>
        </is>
      </c>
      <c r="G33" s="6" t="n">
        <v>1000000</v>
      </c>
      <c r="H33" s="4" t="inlineStr">
        <is>
          <t xml:space="preserve"> </t>
        </is>
      </c>
    </row>
    <row r="34">
      <c r="A34" s="4" t="inlineStr">
        <is>
          <t>Repayment of long-term debt from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2000000</v>
      </c>
      <c r="H34" s="4" t="inlineStr">
        <is>
          <t xml:space="preserve"> </t>
        </is>
      </c>
    </row>
    <row r="35">
      <c r="A35" s="4" t="inlineStr">
        <is>
          <t>Credit facility, remaining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5" t="n">
        <v>10000000</v>
      </c>
      <c r="H35" s="4" t="inlineStr">
        <is>
          <t xml:space="preserve"> </t>
        </is>
      </c>
    </row>
    <row r="36">
      <c r="A36" s="4" t="inlineStr">
        <is>
          <t>Related party | Line of credit | Secured Overnight Financing Rate (SOFR) | Drew Holdings Limited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 (as a percent)</t>
        </is>
      </c>
      <c r="B38" s="8"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 2020 Bulkers Management 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eneral and administrative expenses</t>
        </is>
      </c>
      <c r="B41" s="4" t="inlineStr">
        <is>
          <t xml:space="preserve"> </t>
        </is>
      </c>
      <c r="C41" s="4" t="inlineStr">
        <is>
          <t xml:space="preserve"> </t>
        </is>
      </c>
      <c r="D41" s="4" t="inlineStr">
        <is>
          <t xml:space="preserve"> </t>
        </is>
      </c>
      <c r="E41" s="4" t="inlineStr">
        <is>
          <t xml:space="preserve"> </t>
        </is>
      </c>
      <c r="F41" s="5" t="n">
        <v>100000</v>
      </c>
      <c r="G41" s="4" t="inlineStr">
        <is>
          <t xml:space="preserve"> </t>
        </is>
      </c>
      <c r="H41" s="4" t="inlineStr">
        <is>
          <t xml:space="preserve"> </t>
        </is>
      </c>
    </row>
    <row r="42">
      <c r="A42" s="4" t="inlineStr">
        <is>
          <t>Related party | 2020 Bulkers Management AS | Newbui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book value</t>
        </is>
      </c>
      <c r="B44" s="4" t="inlineStr">
        <is>
          <t xml:space="preserve"> </t>
        </is>
      </c>
      <c r="C44" s="4" t="inlineStr">
        <is>
          <t xml:space="preserve"> </t>
        </is>
      </c>
      <c r="D44" s="4" t="inlineStr">
        <is>
          <t xml:space="preserve"> </t>
        </is>
      </c>
      <c r="E44" s="4" t="inlineStr">
        <is>
          <t xml:space="preserve"> </t>
        </is>
      </c>
      <c r="F44" s="4" t="inlineStr">
        <is>
          <t xml:space="preserve"> </t>
        </is>
      </c>
      <c r="G44" s="5" t="n">
        <v>200000</v>
      </c>
      <c r="H44" s="4" t="inlineStr">
        <is>
          <t xml:space="preserve"> </t>
        </is>
      </c>
    </row>
    <row r="45">
      <c r="A45" s="4" t="inlineStr">
        <is>
          <t>Related party | Broker services, fixed time charter agreements | Affinity Shipholdings I L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to be paid per day</t>
        </is>
      </c>
      <c r="B47" s="4" t="inlineStr">
        <is>
          <t xml:space="preserve"> </t>
        </is>
      </c>
      <c r="C47" s="4" t="inlineStr">
        <is>
          <t xml:space="preserve"> </t>
        </is>
      </c>
      <c r="D47" s="4" t="inlineStr">
        <is>
          <t xml:space="preserve"> </t>
        </is>
      </c>
      <c r="E47" s="4" t="inlineStr">
        <is>
          <t xml:space="preserve"> </t>
        </is>
      </c>
      <c r="F47" s="4" t="inlineStr">
        <is>
          <t xml:space="preserve"> </t>
        </is>
      </c>
      <c r="G47" s="6" t="n">
        <v>30000</v>
      </c>
      <c r="H47" s="4" t="inlineStr">
        <is>
          <t xml:space="preserve"> </t>
        </is>
      </c>
    </row>
    <row r="48">
      <c r="A48" s="4" t="inlineStr">
        <is>
          <t>Related party | Drew Holdings Limited | Himalaya Shipping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hares held (as a percent)</t>
        </is>
      </c>
      <c r="B50" s="4" t="inlineStr">
        <is>
          <t xml:space="preserve"> </t>
        </is>
      </c>
      <c r="C50" s="4" t="inlineStr">
        <is>
          <t xml:space="preserve"> </t>
        </is>
      </c>
      <c r="D50" s="4" t="inlineStr">
        <is>
          <t xml:space="preserve"> </t>
        </is>
      </c>
      <c r="E50" s="4" t="inlineStr">
        <is>
          <t xml:space="preserve"> </t>
        </is>
      </c>
      <c r="F50" s="4" t="inlineStr">
        <is>
          <t xml:space="preserve"> </t>
        </is>
      </c>
      <c r="G50" s="11" t="n">
        <v>0.315</v>
      </c>
      <c r="H50" s="4" t="inlineStr">
        <is>
          <t xml:space="preserve"> </t>
        </is>
      </c>
    </row>
    <row r="51">
      <c r="A51" s="4" t="inlineStr">
        <is>
          <t>Affiliated entity | Line of credit | Magni Partners Limited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ility, amount available to drawdown</t>
        </is>
      </c>
      <c r="B53" s="4" t="inlineStr">
        <is>
          <t xml:space="preserve"> </t>
        </is>
      </c>
      <c r="C53" s="4" t="inlineStr">
        <is>
          <t xml:space="preserve"> </t>
        </is>
      </c>
      <c r="D53" s="4" t="inlineStr">
        <is>
          <t xml:space="preserve"> </t>
        </is>
      </c>
      <c r="E53" s="6" t="n">
        <v>15000000</v>
      </c>
      <c r="F53" s="4" t="inlineStr">
        <is>
          <t xml:space="preserve"> </t>
        </is>
      </c>
      <c r="G53" s="4" t="inlineStr">
        <is>
          <t xml:space="preserve"> </t>
        </is>
      </c>
      <c r="H53" s="4" t="inlineStr">
        <is>
          <t xml:space="preserve"> </t>
        </is>
      </c>
    </row>
    <row r="54">
      <c r="A54" s="4" t="inlineStr">
        <is>
          <t>Affiliated entity | Line of credit | London Inter-Bank Offered Rate (LIBOR) | Magni Partners Limited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rate (as a percent)</t>
        </is>
      </c>
      <c r="B56" s="4" t="inlineStr">
        <is>
          <t xml:space="preserve"> </t>
        </is>
      </c>
      <c r="C56" s="4" t="inlineStr">
        <is>
          <t xml:space="preserve"> </t>
        </is>
      </c>
      <c r="D56" s="4" t="inlineStr">
        <is>
          <t xml:space="preserve"> </t>
        </is>
      </c>
      <c r="E56" s="8" t="n">
        <v>0.08</v>
      </c>
      <c r="F56" s="4" t="inlineStr">
        <is>
          <t xml:space="preserve"> </t>
        </is>
      </c>
      <c r="G56" s="4" t="inlineStr">
        <is>
          <t xml:space="preserve"> </t>
        </is>
      </c>
      <c r="H56" s="4" t="inlineStr">
        <is>
          <t xml:space="preserve"> </t>
        </is>
      </c>
    </row>
    <row r="57">
      <c r="A57" s="4" t="inlineStr">
        <is>
          <t>Affiliated entity | Magni Partners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c r="F59" s="6" t="n">
        <v>2700000</v>
      </c>
      <c r="G59" s="4" t="inlineStr">
        <is>
          <t xml:space="preserve"> </t>
        </is>
      </c>
      <c r="H59" s="4" t="inlineStr">
        <is>
          <t xml:space="preserve"> </t>
        </is>
      </c>
    </row>
    <row r="60">
      <c r="A60" s="4" t="inlineStr">
        <is>
          <t>Accounts payables, number of equal tranches | tranche</t>
        </is>
      </c>
      <c r="B60" s="4" t="inlineStr">
        <is>
          <t xml:space="preserve"> </t>
        </is>
      </c>
      <c r="C60" s="4" t="inlineStr">
        <is>
          <t xml:space="preserve"> </t>
        </is>
      </c>
      <c r="D60" s="4" t="inlineStr">
        <is>
          <t xml:space="preserve"> </t>
        </is>
      </c>
      <c r="E60" s="4" t="inlineStr">
        <is>
          <t xml:space="preserve"> </t>
        </is>
      </c>
      <c r="F60" s="5" t="n">
        <v>4</v>
      </c>
      <c r="G60" s="4" t="inlineStr">
        <is>
          <t xml:space="preserve"> </t>
        </is>
      </c>
      <c r="H60" s="4" t="inlineStr">
        <is>
          <t xml:space="preserve"> </t>
        </is>
      </c>
    </row>
    <row r="61">
      <c r="A61" s="4" t="inlineStr">
        <is>
          <t>Accounts payables, number of vessels to be delivered | vessel</t>
        </is>
      </c>
      <c r="B61" s="4" t="inlineStr">
        <is>
          <t xml:space="preserve"> </t>
        </is>
      </c>
      <c r="C61" s="4" t="inlineStr">
        <is>
          <t xml:space="preserve"> </t>
        </is>
      </c>
      <c r="D61" s="4" t="inlineStr">
        <is>
          <t xml:space="preserve"> </t>
        </is>
      </c>
      <c r="E61" s="4" t="inlineStr">
        <is>
          <t xml:space="preserve"> </t>
        </is>
      </c>
      <c r="F61" s="5" t="n">
        <v>4</v>
      </c>
      <c r="G61" s="4" t="inlineStr">
        <is>
          <t xml:space="preserve"> </t>
        </is>
      </c>
      <c r="H61" s="4" t="inlineStr">
        <is>
          <t xml:space="preserve"> </t>
        </is>
      </c>
    </row>
    <row r="62">
      <c r="A62" s="4" t="inlineStr">
        <is>
          <t>Amounts to be paid for each delivery</t>
        </is>
      </c>
      <c r="B62" s="4" t="inlineStr">
        <is>
          <t xml:space="preserve"> </t>
        </is>
      </c>
      <c r="C62" s="4" t="inlineStr">
        <is>
          <t xml:space="preserve"> </t>
        </is>
      </c>
      <c r="D62" s="4" t="inlineStr">
        <is>
          <t xml:space="preserve"> </t>
        </is>
      </c>
      <c r="E62" s="4" t="inlineStr">
        <is>
          <t xml:space="preserve"> </t>
        </is>
      </c>
      <c r="F62" s="6" t="n">
        <v>700000</v>
      </c>
      <c r="G62" s="4" t="inlineStr">
        <is>
          <t xml:space="preserve"> </t>
        </is>
      </c>
      <c r="H62" s="4" t="inlineStr">
        <is>
          <t xml:space="preserve"> </t>
        </is>
      </c>
    </row>
    <row r="63">
      <c r="A63" s="4" t="inlineStr">
        <is>
          <t>Other liabilities</t>
        </is>
      </c>
      <c r="B63" s="4" t="inlineStr">
        <is>
          <t xml:space="preserve"> </t>
        </is>
      </c>
      <c r="C63" s="4" t="inlineStr">
        <is>
          <t xml:space="preserve"> </t>
        </is>
      </c>
      <c r="D63" s="6" t="n">
        <v>2700000</v>
      </c>
      <c r="E63" s="4" t="inlineStr">
        <is>
          <t xml:space="preserve"> </t>
        </is>
      </c>
      <c r="F63" s="4" t="inlineStr">
        <is>
          <t xml:space="preserve"> </t>
        </is>
      </c>
      <c r="G63" s="4" t="inlineStr">
        <is>
          <t xml:space="preserve"> </t>
        </is>
      </c>
      <c r="H63" s="6" t="n">
        <v>2700000</v>
      </c>
    </row>
  </sheetData>
  <mergeCells count="3">
    <mergeCell ref="A1:A2"/>
    <mergeCell ref="D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 based compensation - Narrative (Details) - USD ($)</t>
        </is>
      </c>
      <c r="B1" s="2" t="inlineStr">
        <is>
          <t>1 Months Ended</t>
        </is>
      </c>
      <c r="D1" s="2" t="inlineStr">
        <is>
          <t>9 Months Ended</t>
        </is>
      </c>
      <c r="E1" s="2" t="inlineStr">
        <is>
          <t>12 Months Ended</t>
        </is>
      </c>
    </row>
    <row r="2">
      <c r="B2" s="2" t="inlineStr">
        <is>
          <t>Mar. 31, 2022</t>
        </is>
      </c>
      <c r="C2" s="2" t="inlineStr">
        <is>
          <t>Dec. 31, 2021</t>
        </is>
      </c>
      <c r="D2" s="2" t="inlineStr">
        <is>
          <t>Dec. 31, 2021</t>
        </is>
      </c>
      <c r="E2" s="2" t="inlineStr">
        <is>
          <t>Dec. 31, 2023</t>
        </is>
      </c>
      <c r="F2" s="2" t="inlineStr">
        <is>
          <t>Dec. 31,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800000</v>
      </c>
    </row>
    <row r="5">
      <c r="A5" s="4" t="inlineStr">
        <is>
          <t>Share options granted (in shares)</t>
        </is>
      </c>
      <c r="B5" s="5" t="n">
        <v>120000</v>
      </c>
      <c r="C5" s="5" t="n">
        <v>500000</v>
      </c>
      <c r="D5" s="5" t="n">
        <v>500000</v>
      </c>
      <c r="E5" s="5" t="n">
        <v>0</v>
      </c>
      <c r="F5" s="5" t="n">
        <v>120000</v>
      </c>
      <c r="G5" s="4" t="inlineStr">
        <is>
          <t xml:space="preserve"> </t>
        </is>
      </c>
    </row>
    <row r="6">
      <c r="A6" s="4" t="inlineStr">
        <is>
          <t>Stock compensation expense</t>
        </is>
      </c>
      <c r="B6" s="4" t="inlineStr">
        <is>
          <t xml:space="preserve"> </t>
        </is>
      </c>
      <c r="C6" s="4" t="inlineStr">
        <is>
          <t xml:space="preserve"> </t>
        </is>
      </c>
      <c r="D6" s="6" t="n">
        <v>30000</v>
      </c>
      <c r="E6" s="6" t="n">
        <v>500000</v>
      </c>
      <c r="F6" s="6" t="n">
        <v>400000</v>
      </c>
      <c r="G6" s="4" t="inlineStr">
        <is>
          <t xml:space="preserve"> </t>
        </is>
      </c>
    </row>
    <row r="7">
      <c r="A7" s="4" t="inlineStr">
        <is>
          <t>Intrinsic value for unvested outstanding awards</t>
        </is>
      </c>
      <c r="B7" s="4" t="inlineStr">
        <is>
          <t xml:space="preserve"> </t>
        </is>
      </c>
      <c r="C7" s="6" t="n">
        <v>0</v>
      </c>
      <c r="D7" s="6" t="n">
        <v>0</v>
      </c>
      <c r="E7" s="5" t="n">
        <v>0</v>
      </c>
      <c r="F7" s="6" t="n">
        <v>0</v>
      </c>
      <c r="G7" s="4" t="inlineStr">
        <is>
          <t xml:space="preserve"> </t>
        </is>
      </c>
    </row>
    <row r="8">
      <c r="A8" s="4" t="inlineStr">
        <is>
          <t>Unrecognized compensation cost</t>
        </is>
      </c>
      <c r="B8" s="4" t="inlineStr">
        <is>
          <t xml:space="preserve"> </t>
        </is>
      </c>
      <c r="C8" s="4" t="inlineStr">
        <is>
          <t xml:space="preserve"> </t>
        </is>
      </c>
      <c r="D8" s="4" t="inlineStr">
        <is>
          <t xml:space="preserve"> </t>
        </is>
      </c>
      <c r="E8" s="6" t="n">
        <v>400000</v>
      </c>
      <c r="F8" s="4" t="inlineStr">
        <is>
          <t xml:space="preserve"> </t>
        </is>
      </c>
      <c r="G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in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Cliff vesting period (in years)</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Exercise price (in USD per share)</t>
        </is>
      </c>
      <c r="B13" s="4" t="inlineStr">
        <is>
          <t xml:space="preserve"> </t>
        </is>
      </c>
      <c r="C13" s="4" t="inlineStr">
        <is>
          <t xml:space="preserve"> </t>
        </is>
      </c>
      <c r="D13" s="4" t="inlineStr">
        <is>
          <t xml:space="preserve"> </t>
        </is>
      </c>
      <c r="E13" s="6" t="n">
        <v>8</v>
      </c>
      <c r="F13" s="4" t="inlineStr">
        <is>
          <t xml:space="preserve"> </t>
        </is>
      </c>
      <c r="G13" s="4" t="inlineStr">
        <is>
          <t xml:space="preserve"> </t>
        </is>
      </c>
    </row>
    <row r="14">
      <c r="A14" s="4" t="inlineStr">
        <is>
          <t>Unrecognized compensation cost, weighted average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hare based compensation - Disclosure of share-based compensation arrangements (Details) - $ / shares</t>
        </is>
      </c>
      <c r="C1" s="2" t="inlineStr">
        <is>
          <t>1 Months Ended</t>
        </is>
      </c>
      <c r="E1" s="2" t="inlineStr">
        <is>
          <t>9 Months Ended</t>
        </is>
      </c>
      <c r="F1" s="2" t="inlineStr">
        <is>
          <t>12 Months Ended</t>
        </is>
      </c>
    </row>
    <row r="2">
      <c r="B2" s="2" t="inlineStr">
        <is>
          <t>Mar. 17, 2021</t>
        </is>
      </c>
      <c r="C2" s="2" t="inlineStr">
        <is>
          <t>Mar. 31, 2022</t>
        </is>
      </c>
      <c r="D2" s="2" t="inlineStr">
        <is>
          <t>Dec. 31, 2021</t>
        </is>
      </c>
      <c r="E2" s="2" t="inlineStr">
        <is>
          <t>Dec. 31, 2021</t>
        </is>
      </c>
      <c r="F2" s="2" t="inlineStr">
        <is>
          <t>Dec. 31, 2023</t>
        </is>
      </c>
      <c r="G2" s="2" t="inlineStr">
        <is>
          <t>Dec. 31, 2022</t>
        </is>
      </c>
    </row>
    <row r="3">
      <c r="A3" s="3" t="inlineStr">
        <is>
          <t>Outstanding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period (in shares)</t>
        </is>
      </c>
      <c r="B4" s="4" t="inlineStr">
        <is>
          <t xml:space="preserve"> </t>
        </is>
      </c>
      <c r="C4" s="4" t="inlineStr">
        <is>
          <t xml:space="preserve"> </t>
        </is>
      </c>
      <c r="D4" s="4" t="inlineStr">
        <is>
          <t xml:space="preserve"> </t>
        </is>
      </c>
      <c r="E4" s="4" t="inlineStr">
        <is>
          <t xml:space="preserve"> </t>
        </is>
      </c>
      <c r="F4" s="5" t="n">
        <v>620000</v>
      </c>
      <c r="G4" s="5" t="n">
        <v>500000</v>
      </c>
    </row>
    <row r="5">
      <c r="A5" s="4" t="inlineStr">
        <is>
          <t>Granted (in shares)</t>
        </is>
      </c>
      <c r="B5" s="4" t="inlineStr">
        <is>
          <t xml:space="preserve"> </t>
        </is>
      </c>
      <c r="C5" s="5" t="n">
        <v>120000</v>
      </c>
      <c r="D5" s="5" t="n">
        <v>500000</v>
      </c>
      <c r="E5" s="5" t="n">
        <v>500000</v>
      </c>
      <c r="F5" s="5" t="n">
        <v>0</v>
      </c>
      <c r="G5" s="5" t="n">
        <v>120000</v>
      </c>
    </row>
    <row r="6">
      <c r="A6" s="4" t="inlineStr">
        <is>
          <t>Vested (in shares)</t>
        </is>
      </c>
      <c r="B6" s="4" t="inlineStr">
        <is>
          <t xml:space="preserve"> </t>
        </is>
      </c>
      <c r="C6" s="4" t="inlineStr">
        <is>
          <t xml:space="preserve"> </t>
        </is>
      </c>
      <c r="D6" s="4" t="inlineStr">
        <is>
          <t xml:space="preserve"> </t>
        </is>
      </c>
      <c r="E6" s="5" t="n">
        <v>0</v>
      </c>
      <c r="F6" s="5" t="n">
        <v>0</v>
      </c>
      <c r="G6" s="5" t="n">
        <v>0</v>
      </c>
    </row>
    <row r="7">
      <c r="A7" s="4" t="inlineStr">
        <is>
          <t>Forfeited (in shares)</t>
        </is>
      </c>
      <c r="B7" s="4" t="inlineStr">
        <is>
          <t xml:space="preserve"> </t>
        </is>
      </c>
      <c r="C7" s="4" t="inlineStr">
        <is>
          <t xml:space="preserve"> </t>
        </is>
      </c>
      <c r="D7" s="4" t="inlineStr">
        <is>
          <t xml:space="preserve"> </t>
        </is>
      </c>
      <c r="E7" s="5" t="n">
        <v>0</v>
      </c>
      <c r="F7" s="5" t="n">
        <v>0</v>
      </c>
      <c r="G7" s="5" t="n">
        <v>0</v>
      </c>
    </row>
    <row r="8">
      <c r="A8" s="4" t="inlineStr">
        <is>
          <t>Outstanding at end of period (in shares)</t>
        </is>
      </c>
      <c r="B8" s="5" t="n">
        <v>0</v>
      </c>
      <c r="C8" s="4" t="inlineStr">
        <is>
          <t xml:space="preserve"> </t>
        </is>
      </c>
      <c r="D8" s="5" t="n">
        <v>500000</v>
      </c>
      <c r="E8" s="5" t="n">
        <v>500000</v>
      </c>
      <c r="F8" s="5" t="n">
        <v>620000</v>
      </c>
      <c r="G8" s="5" t="n">
        <v>620000</v>
      </c>
    </row>
    <row r="9">
      <c r="A9" s="4" t="inlineStr">
        <is>
          <t>Exercisable (in shares)</t>
        </is>
      </c>
      <c r="B9" s="4" t="inlineStr">
        <is>
          <t xml:space="preserve"> </t>
        </is>
      </c>
      <c r="C9" s="4" t="inlineStr">
        <is>
          <t xml:space="preserve"> </t>
        </is>
      </c>
      <c r="D9" s="5" t="n">
        <v>0</v>
      </c>
      <c r="E9" s="5" t="n">
        <v>0</v>
      </c>
      <c r="F9" s="5" t="n">
        <v>0</v>
      </c>
      <c r="G9" s="5" t="n">
        <v>0</v>
      </c>
    </row>
    <row r="10">
      <c r="A10" s="3" t="inlineStr">
        <is>
          <t>Weighted average remaining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in years)</t>
        </is>
      </c>
      <c r="B11" s="4" t="inlineStr">
        <is>
          <t>0 years</t>
        </is>
      </c>
      <c r="C11" s="4" t="inlineStr">
        <is>
          <t xml:space="preserve"> </t>
        </is>
      </c>
      <c r="D11" s="4" t="inlineStr">
        <is>
          <t xml:space="preserve"> </t>
        </is>
      </c>
      <c r="E11" s="4" t="inlineStr">
        <is>
          <t>4 years</t>
        </is>
      </c>
      <c r="F11" s="4" t="inlineStr">
        <is>
          <t>3 years</t>
        </is>
      </c>
      <c r="G11" s="4" t="inlineStr">
        <is>
          <t>3 years</t>
        </is>
      </c>
    </row>
    <row r="12">
      <c r="A12" s="4" t="inlineStr">
        <is>
          <t>Granted (in years)</t>
        </is>
      </c>
      <c r="B12" s="4" t="inlineStr">
        <is>
          <t xml:space="preserve"> </t>
        </is>
      </c>
      <c r="C12" s="4" t="inlineStr">
        <is>
          <t xml:space="preserve"> </t>
        </is>
      </c>
      <c r="D12" s="4" t="inlineStr">
        <is>
          <t xml:space="preserve"> </t>
        </is>
      </c>
      <c r="E12" s="4" t="inlineStr">
        <is>
          <t>4 years</t>
        </is>
      </c>
      <c r="F12" s="4" t="inlineStr">
        <is>
          <t>0 years</t>
        </is>
      </c>
      <c r="G12" s="4" t="inlineStr">
        <is>
          <t>4 years</t>
        </is>
      </c>
    </row>
    <row r="13">
      <c r="A13" s="4" t="inlineStr">
        <is>
          <t>Vested (in years)</t>
        </is>
      </c>
      <c r="B13" s="4" t="inlineStr">
        <is>
          <t xml:space="preserve"> </t>
        </is>
      </c>
      <c r="C13" s="4" t="inlineStr">
        <is>
          <t xml:space="preserve"> </t>
        </is>
      </c>
      <c r="D13" s="4" t="inlineStr">
        <is>
          <t xml:space="preserve"> </t>
        </is>
      </c>
      <c r="E13" s="4" t="inlineStr">
        <is>
          <t>0 years</t>
        </is>
      </c>
      <c r="F13" s="4" t="inlineStr">
        <is>
          <t>0 years</t>
        </is>
      </c>
      <c r="G13" s="4" t="inlineStr">
        <is>
          <t>0 years</t>
        </is>
      </c>
    </row>
    <row r="14">
      <c r="A14" s="4" t="inlineStr">
        <is>
          <t>Forfeited (in years)</t>
        </is>
      </c>
      <c r="B14" s="4" t="inlineStr">
        <is>
          <t xml:space="preserve"> </t>
        </is>
      </c>
      <c r="C14" s="4" t="inlineStr">
        <is>
          <t xml:space="preserve"> </t>
        </is>
      </c>
      <c r="D14" s="4" t="inlineStr">
        <is>
          <t xml:space="preserve"> </t>
        </is>
      </c>
      <c r="E14" s="4" t="inlineStr">
        <is>
          <t>0 years</t>
        </is>
      </c>
      <c r="F14" s="4" t="inlineStr">
        <is>
          <t>0 years</t>
        </is>
      </c>
      <c r="G14" s="4" t="inlineStr">
        <is>
          <t>0 years</t>
        </is>
      </c>
    </row>
    <row r="15">
      <c r="A15" s="4" t="inlineStr">
        <is>
          <t>Exercisable (in years)</t>
        </is>
      </c>
      <c r="B15" s="4" t="inlineStr">
        <is>
          <t xml:space="preserve"> </t>
        </is>
      </c>
      <c r="C15" s="4" t="inlineStr">
        <is>
          <t xml:space="preserve"> </t>
        </is>
      </c>
      <c r="D15" s="4" t="inlineStr">
        <is>
          <t xml:space="preserve"> </t>
        </is>
      </c>
      <c r="E15" s="4" t="inlineStr">
        <is>
          <t>0 years</t>
        </is>
      </c>
      <c r="F15" s="4" t="inlineStr">
        <is>
          <t>0 years</t>
        </is>
      </c>
      <c r="G15" s="4" t="inlineStr">
        <is>
          <t>0 years</t>
        </is>
      </c>
    </row>
    <row r="16">
      <c r="A16" s="3" t="inlineStr">
        <is>
          <t>Weighted average exercise price (in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t beginning of period (in USD per share)</t>
        </is>
      </c>
      <c r="B17" s="4" t="inlineStr">
        <is>
          <t xml:space="preserve"> </t>
        </is>
      </c>
      <c r="C17" s="4" t="inlineStr">
        <is>
          <t xml:space="preserve"> </t>
        </is>
      </c>
      <c r="D17" s="4" t="inlineStr">
        <is>
          <t xml:space="preserve"> </t>
        </is>
      </c>
      <c r="E17" s="4" t="inlineStr">
        <is>
          <t xml:space="preserve"> </t>
        </is>
      </c>
      <c r="F17" s="6" t="n">
        <v>8</v>
      </c>
      <c r="G17" s="6" t="n">
        <v>8</v>
      </c>
    </row>
    <row r="18">
      <c r="A18" s="4" t="inlineStr">
        <is>
          <t>Granted (in USD per share)</t>
        </is>
      </c>
      <c r="B18" s="4" t="inlineStr">
        <is>
          <t xml:space="preserve"> </t>
        </is>
      </c>
      <c r="C18" s="4" t="inlineStr">
        <is>
          <t xml:space="preserve"> </t>
        </is>
      </c>
      <c r="D18" s="4" t="inlineStr">
        <is>
          <t xml:space="preserve"> </t>
        </is>
      </c>
      <c r="E18" s="6" t="n">
        <v>8</v>
      </c>
      <c r="F18" s="5" t="n">
        <v>0</v>
      </c>
      <c r="G18" s="5" t="n">
        <v>8</v>
      </c>
    </row>
    <row r="19">
      <c r="A19" s="4" t="inlineStr">
        <is>
          <t>Vested (in USD per share)</t>
        </is>
      </c>
      <c r="B19" s="4" t="inlineStr">
        <is>
          <t xml:space="preserve"> </t>
        </is>
      </c>
      <c r="C19" s="4" t="inlineStr">
        <is>
          <t xml:space="preserve"> </t>
        </is>
      </c>
      <c r="D19" s="4" t="inlineStr">
        <is>
          <t xml:space="preserve"> </t>
        </is>
      </c>
      <c r="E19" s="5" t="n">
        <v>0</v>
      </c>
      <c r="F19" s="5" t="n">
        <v>0</v>
      </c>
      <c r="G19" s="5" t="n">
        <v>0</v>
      </c>
    </row>
    <row r="20">
      <c r="A20" s="4" t="inlineStr">
        <is>
          <t>Forfeited (in USD per share)</t>
        </is>
      </c>
      <c r="B20" s="4" t="inlineStr">
        <is>
          <t xml:space="preserve"> </t>
        </is>
      </c>
      <c r="C20" s="4" t="inlineStr">
        <is>
          <t xml:space="preserve"> </t>
        </is>
      </c>
      <c r="D20" s="4" t="inlineStr">
        <is>
          <t xml:space="preserve"> </t>
        </is>
      </c>
      <c r="E20" s="5" t="n">
        <v>0</v>
      </c>
      <c r="F20" s="5" t="n">
        <v>0</v>
      </c>
      <c r="G20" s="5" t="n">
        <v>0</v>
      </c>
    </row>
    <row r="21">
      <c r="A21" s="4" t="inlineStr">
        <is>
          <t>Outstanding at end of period (in USD per share)</t>
        </is>
      </c>
      <c r="B21" s="6" t="n">
        <v>0</v>
      </c>
      <c r="C21" s="4" t="inlineStr">
        <is>
          <t xml:space="preserve"> </t>
        </is>
      </c>
      <c r="D21" s="6" t="n">
        <v>8</v>
      </c>
      <c r="E21" s="5" t="n">
        <v>8</v>
      </c>
      <c r="F21" s="5" t="n">
        <v>8</v>
      </c>
      <c r="G21" s="5" t="n">
        <v>8</v>
      </c>
    </row>
    <row r="22">
      <c r="A22" s="4" t="inlineStr">
        <is>
          <t>Exercisable (in USD per share)</t>
        </is>
      </c>
      <c r="B22" s="4" t="inlineStr">
        <is>
          <t xml:space="preserve"> </t>
        </is>
      </c>
      <c r="C22" s="4" t="inlineStr">
        <is>
          <t xml:space="preserve"> </t>
        </is>
      </c>
      <c r="D22" s="5" t="n">
        <v>0</v>
      </c>
      <c r="E22" s="5" t="n">
        <v>0</v>
      </c>
      <c r="F22" s="5" t="n">
        <v>0</v>
      </c>
      <c r="G22" s="5" t="n">
        <v>0</v>
      </c>
    </row>
    <row r="23">
      <c r="A23" s="3" t="inlineStr">
        <is>
          <t>Weighted average grant date fair value (in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at beginning of period (in USD per share)</t>
        </is>
      </c>
      <c r="B24" s="4" t="inlineStr">
        <is>
          <t xml:space="preserve"> </t>
        </is>
      </c>
      <c r="C24" s="4" t="inlineStr">
        <is>
          <t xml:space="preserve"> </t>
        </is>
      </c>
      <c r="D24" s="4" t="inlineStr">
        <is>
          <t xml:space="preserve"> </t>
        </is>
      </c>
      <c r="E24" s="4" t="inlineStr">
        <is>
          <t xml:space="preserve"> </t>
        </is>
      </c>
      <c r="F24" s="12" t="n">
        <v>2.15</v>
      </c>
      <c r="G24" s="12" t="n">
        <v>2.2</v>
      </c>
    </row>
    <row r="25">
      <c r="A25" s="4" t="inlineStr">
        <is>
          <t>Granted (in USD per share)</t>
        </is>
      </c>
      <c r="B25" s="4" t="inlineStr">
        <is>
          <t xml:space="preserve"> </t>
        </is>
      </c>
      <c r="C25" s="4" t="inlineStr">
        <is>
          <t xml:space="preserve"> </t>
        </is>
      </c>
      <c r="D25" s="4" t="inlineStr">
        <is>
          <t xml:space="preserve"> </t>
        </is>
      </c>
      <c r="E25" s="12" t="n">
        <v>2.2</v>
      </c>
      <c r="F25" s="5" t="n">
        <v>0</v>
      </c>
      <c r="G25" s="12" t="n">
        <v>1.95</v>
      </c>
    </row>
    <row r="26">
      <c r="A26" s="4" t="inlineStr">
        <is>
          <t>Vested (in USD per share)</t>
        </is>
      </c>
      <c r="B26" s="4" t="inlineStr">
        <is>
          <t xml:space="preserve"> </t>
        </is>
      </c>
      <c r="C26" s="4" t="inlineStr">
        <is>
          <t xml:space="preserve"> </t>
        </is>
      </c>
      <c r="D26" s="4" t="inlineStr">
        <is>
          <t xml:space="preserve"> </t>
        </is>
      </c>
      <c r="E26" s="5" t="n">
        <v>0</v>
      </c>
      <c r="F26" s="5" t="n">
        <v>0</v>
      </c>
      <c r="G26" s="5" t="n">
        <v>0</v>
      </c>
    </row>
    <row r="27">
      <c r="A27" s="4" t="inlineStr">
        <is>
          <t>Forfeited (in USD per share)</t>
        </is>
      </c>
      <c r="B27" s="4" t="inlineStr">
        <is>
          <t xml:space="preserve"> </t>
        </is>
      </c>
      <c r="C27" s="4" t="inlineStr">
        <is>
          <t xml:space="preserve"> </t>
        </is>
      </c>
      <c r="D27" s="4" t="inlineStr">
        <is>
          <t xml:space="preserve"> </t>
        </is>
      </c>
      <c r="E27" s="5" t="n">
        <v>0</v>
      </c>
      <c r="F27" s="5" t="n">
        <v>0</v>
      </c>
      <c r="G27" s="5" t="n">
        <v>0</v>
      </c>
    </row>
    <row r="28">
      <c r="A28" s="4" t="inlineStr">
        <is>
          <t>Outstanding at end of period (in USD per share)</t>
        </is>
      </c>
      <c r="B28" s="6" t="n">
        <v>0</v>
      </c>
      <c r="C28" s="4" t="inlineStr">
        <is>
          <t xml:space="preserve"> </t>
        </is>
      </c>
      <c r="D28" s="12" t="n">
        <v>2.2</v>
      </c>
      <c r="E28" s="12" t="n">
        <v>2.2</v>
      </c>
      <c r="F28" s="12" t="n">
        <v>2.15</v>
      </c>
      <c r="G28" s="12" t="n">
        <v>2.15</v>
      </c>
    </row>
    <row r="29">
      <c r="A29" s="4" t="inlineStr">
        <is>
          <t>Exercisable (in USD per share)</t>
        </is>
      </c>
      <c r="B29" s="4" t="inlineStr">
        <is>
          <t xml:space="preserve"> </t>
        </is>
      </c>
      <c r="C29" s="4" t="inlineStr">
        <is>
          <t xml:space="preserve"> </t>
        </is>
      </c>
      <c r="D29" s="6" t="n">
        <v>0</v>
      </c>
      <c r="E29" s="6" t="n">
        <v>0</v>
      </c>
      <c r="F29" s="6" t="n">
        <v>0</v>
      </c>
      <c r="G29" s="6" t="n">
        <v>0</v>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Schedule of fair value assumptions of share options granted (Details) - Employee Stock Option</t>
        </is>
      </c>
      <c r="B1" s="2" t="inlineStr">
        <is>
          <t>Mar. 10, 2022</t>
        </is>
      </c>
      <c r="C1" s="2" t="inlineStr">
        <is>
          <t>Dec. 08, 2021</t>
        </is>
      </c>
    </row>
    <row r="2">
      <c r="A2" s="3" t="inlineStr">
        <is>
          <t>Share-Based Compensation Arrangement by Share-Based Payment Award [Line Items]</t>
        </is>
      </c>
      <c r="B2" s="4" t="inlineStr">
        <is>
          <t xml:space="preserve"> </t>
        </is>
      </c>
      <c r="C2" s="4" t="inlineStr">
        <is>
          <t xml:space="preserve"> </t>
        </is>
      </c>
    </row>
    <row r="3">
      <c r="A3" s="4" t="inlineStr">
        <is>
          <t>Risk free rate (as a percent)</t>
        </is>
      </c>
      <c r="B3" s="8" t="n">
        <v>0.02</v>
      </c>
      <c r="C3" s="11" t="n">
        <v>0.0152</v>
      </c>
    </row>
    <row r="4">
      <c r="A4" s="4" t="inlineStr">
        <is>
          <t>Expected life (in years)</t>
        </is>
      </c>
      <c r="B4" s="4" t="inlineStr">
        <is>
          <t>4 years</t>
        </is>
      </c>
      <c r="C4" s="4" t="inlineStr">
        <is>
          <t>4 years</t>
        </is>
      </c>
    </row>
    <row r="5">
      <c r="A5" s="4" t="inlineStr">
        <is>
          <t>Expected future volatility (as a percent)</t>
        </is>
      </c>
      <c r="B5" s="8" t="n">
        <v>0.5600000000000001</v>
      </c>
      <c r="C5" s="8" t="n">
        <v>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5" customWidth="1" min="2" max="2"/>
    <col width="13" customWidth="1" min="3" max="3"/>
    <col width="14" customWidth="1" min="4" max="4"/>
    <col width="15" customWidth="1" min="5" max="5"/>
    <col width="14" customWidth="1" min="6" max="6"/>
  </cols>
  <sheetData>
    <row r="1">
      <c r="A1" s="1" t="inlineStr">
        <is>
          <t>Shareholders’ equity (Details) - USD ($)</t>
        </is>
      </c>
      <c r="B1" s="2" t="inlineStr">
        <is>
          <t>1 Months Ended</t>
        </is>
      </c>
      <c r="E1" s="2" t="inlineStr">
        <is>
          <t>2 Months Ended</t>
        </is>
      </c>
    </row>
    <row r="2">
      <c r="B2" s="2" t="inlineStr">
        <is>
          <t>Dec. 31, 2023</t>
        </is>
      </c>
      <c r="C2" s="2" t="inlineStr">
        <is>
          <t>May 31, 2023</t>
        </is>
      </c>
      <c r="D2" s="2" t="inlineStr">
        <is>
          <t>Apr. 30, 2023</t>
        </is>
      </c>
      <c r="E2" s="2" t="inlineStr">
        <is>
          <t>May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authorized</t>
        </is>
      </c>
      <c r="B4" s="6" t="n">
        <v>140010000</v>
      </c>
      <c r="C4" s="4" t="inlineStr">
        <is>
          <t xml:space="preserve"> </t>
        </is>
      </c>
      <c r="D4" s="4" t="inlineStr">
        <is>
          <t xml:space="preserve"> </t>
        </is>
      </c>
      <c r="E4" s="4" t="inlineStr">
        <is>
          <t xml:space="preserve"> </t>
        </is>
      </c>
      <c r="F4" s="6" t="n">
        <v>140010000</v>
      </c>
    </row>
    <row r="5">
      <c r="A5" s="4" t="inlineStr">
        <is>
          <t>Common stock, shares authorized (in shares)</t>
        </is>
      </c>
      <c r="B5" s="5" t="n">
        <v>140010000</v>
      </c>
      <c r="C5" s="4" t="inlineStr">
        <is>
          <t xml:space="preserve"> </t>
        </is>
      </c>
      <c r="D5" s="4" t="inlineStr">
        <is>
          <t xml:space="preserve"> </t>
        </is>
      </c>
      <c r="E5" s="4" t="inlineStr">
        <is>
          <t xml:space="preserve"> </t>
        </is>
      </c>
      <c r="F5" s="5" t="n">
        <v>140010000</v>
      </c>
    </row>
    <row r="6">
      <c r="A6" s="4" t="inlineStr">
        <is>
          <t>Common stock, par value per share (in USD per share)</t>
        </is>
      </c>
      <c r="B6" s="6" t="n">
        <v>1</v>
      </c>
      <c r="C6" s="6" t="n">
        <v>1</v>
      </c>
      <c r="D6" s="6" t="n">
        <v>1</v>
      </c>
      <c r="E6" s="6" t="n">
        <v>1</v>
      </c>
      <c r="F6" s="6" t="n">
        <v>1</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issued (in shares)</t>
        </is>
      </c>
      <c r="B9" s="4" t="inlineStr">
        <is>
          <t xml:space="preserve"> </t>
        </is>
      </c>
      <c r="C9" s="4" t="inlineStr">
        <is>
          <t xml:space="preserve"> </t>
        </is>
      </c>
      <c r="D9" s="5" t="n">
        <v>7720000</v>
      </c>
      <c r="E9" s="5" t="n">
        <v>8630000</v>
      </c>
      <c r="F9" s="4" t="inlineStr">
        <is>
          <t xml:space="preserve"> </t>
        </is>
      </c>
    </row>
    <row r="10">
      <c r="A10" s="4" t="inlineStr">
        <is>
          <t>Offering price (in USD per share)</t>
        </is>
      </c>
      <c r="B10" s="4" t="inlineStr">
        <is>
          <t xml:space="preserve"> </t>
        </is>
      </c>
      <c r="C10" s="4" t="inlineStr">
        <is>
          <t xml:space="preserve"> </t>
        </is>
      </c>
      <c r="D10" s="7" t="n">
        <v>5.8</v>
      </c>
      <c r="E10" s="4" t="inlineStr">
        <is>
          <t xml:space="preserve"> </t>
        </is>
      </c>
      <c r="F10" s="4" t="inlineStr">
        <is>
          <t xml:space="preserve"> </t>
        </is>
      </c>
    </row>
    <row r="11">
      <c r="A11" s="4" t="inlineStr">
        <is>
          <t>Net proceeds from the offering</t>
        </is>
      </c>
      <c r="B11" s="4" t="inlineStr">
        <is>
          <t xml:space="preserve"> </t>
        </is>
      </c>
      <c r="C11" s="4" t="inlineStr">
        <is>
          <t xml:space="preserve"> </t>
        </is>
      </c>
      <c r="D11" s="4" t="inlineStr">
        <is>
          <t xml:space="preserve"> </t>
        </is>
      </c>
      <c r="E11" s="6" t="n">
        <v>44900000</v>
      </c>
      <c r="F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issued (in shares)</t>
        </is>
      </c>
      <c r="B14" s="4" t="inlineStr">
        <is>
          <t xml:space="preserve"> </t>
        </is>
      </c>
      <c r="C14" s="5" t="n">
        <v>910000</v>
      </c>
      <c r="D14" s="4" t="inlineStr">
        <is>
          <t xml:space="preserve"> </t>
        </is>
      </c>
      <c r="E14" s="4" t="inlineStr">
        <is>
          <t xml:space="preserve"> </t>
        </is>
      </c>
      <c r="F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issued (in shares)</t>
        </is>
      </c>
      <c r="B17" s="5" t="n">
        <v>3117143</v>
      </c>
      <c r="C17" s="4" t="inlineStr">
        <is>
          <t xml:space="preserve"> </t>
        </is>
      </c>
      <c r="D17" s="4" t="inlineStr">
        <is>
          <t xml:space="preserve"> </t>
        </is>
      </c>
      <c r="E17" s="4" t="inlineStr">
        <is>
          <t xml:space="preserve"> </t>
        </is>
      </c>
      <c r="F17" s="4" t="inlineStr">
        <is>
          <t xml:space="preserve"> </t>
        </is>
      </c>
    </row>
    <row r="18">
      <c r="A18" s="4" t="inlineStr">
        <is>
          <t>Offering price (in USD per share)</t>
        </is>
      </c>
      <c r="B18" s="7" t="n">
        <v>5.64</v>
      </c>
      <c r="C18" s="4" t="inlineStr">
        <is>
          <t xml:space="preserve"> </t>
        </is>
      </c>
      <c r="D18" s="4" t="inlineStr">
        <is>
          <t xml:space="preserve"> </t>
        </is>
      </c>
      <c r="E18" s="4" t="inlineStr">
        <is>
          <t xml:space="preserve"> </t>
        </is>
      </c>
      <c r="F18" s="4" t="inlineStr">
        <is>
          <t xml:space="preserve"> </t>
        </is>
      </c>
    </row>
    <row r="19">
      <c r="A19" s="4" t="inlineStr">
        <is>
          <t>Net proceeds from the offering</t>
        </is>
      </c>
      <c r="B19" s="6" t="n">
        <v>169000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1" customWidth="1" min="5" max="5"/>
    <col width="21" customWidth="1" min="6" max="6"/>
    <col width="21" customWidth="1" min="7" max="7"/>
    <col width="39" customWidth="1" min="8" max="8"/>
    <col width="29" customWidth="1" min="9" max="9"/>
    <col width="25" customWidth="1" min="10" max="10"/>
  </cols>
  <sheetData>
    <row r="1">
      <c r="A1" s="1" t="inlineStr">
        <is>
          <t>Subsequent events (Details) $ / shares in Units, $ in Millions</t>
        </is>
      </c>
      <c r="C1" s="2" t="inlineStr">
        <is>
          <t>1 Months Ended</t>
        </is>
      </c>
      <c r="G1" s="2" t="inlineStr">
        <is>
          <t>9 Months Ended</t>
        </is>
      </c>
      <c r="H1" s="2" t="inlineStr">
        <is>
          <t>12 Months Ended</t>
        </is>
      </c>
    </row>
    <row r="2">
      <c r="B2" s="2" t="inlineStr">
        <is>
          <t>Dec. 18, 2023 USD ($)</t>
        </is>
      </c>
      <c r="C2" s="2" t="inlineStr">
        <is>
          <t>Feb. 29, 2024 director $ / shares shares</t>
        </is>
      </c>
      <c r="D2" s="2" t="inlineStr">
        <is>
          <t>Jan. 31, 2024 USD ($) vessel</t>
        </is>
      </c>
      <c r="E2" s="2" t="inlineStr">
        <is>
          <t>Mar. 31, 2022 shares</t>
        </is>
      </c>
      <c r="F2" s="2" t="inlineStr">
        <is>
          <t>Dec. 31, 2021 shares</t>
        </is>
      </c>
      <c r="G2" s="2" t="inlineStr">
        <is>
          <t>Dec. 31, 2021 shares</t>
        </is>
      </c>
      <c r="H2" s="2" t="inlineStr">
        <is>
          <t>Dec. 31, 2023 vessel $ / shares shares</t>
        </is>
      </c>
      <c r="I2" s="2" t="inlineStr">
        <is>
          <t>Dec. 31, 2022 USD ($) shares</t>
        </is>
      </c>
      <c r="J2" s="2" t="inlineStr">
        <is>
          <t>Mar. 27,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vessels delive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v>
      </c>
      <c r="I4" s="4" t="inlineStr">
        <is>
          <t xml:space="preserve"> </t>
        </is>
      </c>
      <c r="J4" s="4" t="inlineStr">
        <is>
          <t xml:space="preserve"> </t>
        </is>
      </c>
    </row>
    <row r="5">
      <c r="A5" s="4" t="inlineStr">
        <is>
          <t>Number of vessels ow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c r="I5" s="4" t="inlineStr">
        <is>
          <t xml:space="preserve"> </t>
        </is>
      </c>
      <c r="J5" s="4" t="inlineStr">
        <is>
          <t xml:space="preserve"> </t>
        </is>
      </c>
    </row>
    <row r="6">
      <c r="A6" s="4" t="inlineStr">
        <is>
          <t>Number of vessels under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v>
      </c>
      <c r="I6" s="4" t="inlineStr">
        <is>
          <t xml:space="preserve"> </t>
        </is>
      </c>
      <c r="J6" s="4" t="inlineStr">
        <is>
          <t xml:space="preserve"> </t>
        </is>
      </c>
    </row>
    <row r="7">
      <c r="A7" s="4" t="inlineStr">
        <is>
          <t>Share options granted (in shares) | shares</t>
        </is>
      </c>
      <c r="B7" s="4" t="inlineStr">
        <is>
          <t xml:space="preserve"> </t>
        </is>
      </c>
      <c r="C7" s="4" t="inlineStr">
        <is>
          <t xml:space="preserve"> </t>
        </is>
      </c>
      <c r="D7" s="4" t="inlineStr">
        <is>
          <t xml:space="preserve"> </t>
        </is>
      </c>
      <c r="E7" s="5" t="n">
        <v>120000</v>
      </c>
      <c r="F7" s="5" t="n">
        <v>500000</v>
      </c>
      <c r="G7" s="5" t="n">
        <v>500000</v>
      </c>
      <c r="H7" s="5" t="n">
        <v>0</v>
      </c>
      <c r="I7" s="5" t="n">
        <v>120000</v>
      </c>
      <c r="J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Cliff vesting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row>
    <row r="12">
      <c r="A12" s="4" t="inlineStr">
        <is>
          <t>Exercise pric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v>
      </c>
      <c r="I12" s="4" t="inlineStr">
        <is>
          <t xml:space="preserve"> </t>
        </is>
      </c>
      <c r="J12" s="4" t="inlineStr">
        <is>
          <t xml:space="preserve"> </t>
        </is>
      </c>
    </row>
    <row r="13">
      <c r="A13" s="4" t="inlineStr">
        <is>
          <t>Drew Holdings Limited - Revolving credit facility | Line of credi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ility, amount available to drawdown | $</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v>
      </c>
      <c r="J15" s="4" t="inlineStr">
        <is>
          <t xml:space="preserve"> </t>
        </is>
      </c>
    </row>
    <row r="16">
      <c r="A16" s="4" t="inlineStr">
        <is>
          <t>Drew Holdings Limited - Revolving credit facility | Line of credit | Related party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rate (as a percent)</t>
        </is>
      </c>
      <c r="B18" s="8"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vessels delivered</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vessels owned</t>
        </is>
      </c>
      <c r="B22" s="4" t="inlineStr">
        <is>
          <t xml:space="preserve"> </t>
        </is>
      </c>
      <c r="C22" s="4" t="inlineStr">
        <is>
          <t xml:space="preserve"> </t>
        </is>
      </c>
      <c r="D22" s="5" t="n">
        <v>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essels under construction</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amount per share | $ / shares</t>
        </is>
      </c>
      <c r="B24" s="4" t="inlineStr">
        <is>
          <t xml:space="preserve"> </t>
        </is>
      </c>
      <c r="C24" s="7"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3</v>
      </c>
    </row>
    <row r="25">
      <c r="A25" s="4" t="inlineStr">
        <is>
          <t>Subsequent ev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decrease) in equity through transfer | $</t>
        </is>
      </c>
      <c r="B27" s="4" t="inlineStr">
        <is>
          <t xml:space="preserve"> </t>
        </is>
      </c>
      <c r="C27" s="4" t="inlineStr">
        <is>
          <t xml:space="preserve"> </t>
        </is>
      </c>
      <c r="D27" s="9" t="n">
        <v>-97.9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Contributed surpl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decrease) in equity through transfer | $</t>
        </is>
      </c>
      <c r="B30" s="4" t="inlineStr">
        <is>
          <t xml:space="preserve"> </t>
        </is>
      </c>
      <c r="C30" s="4" t="inlineStr">
        <is>
          <t xml:space="preserve"> </t>
        </is>
      </c>
      <c r="D30" s="9" t="n">
        <v>97.9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Employee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options granted (in shares) | shares</t>
        </is>
      </c>
      <c r="B33" s="4" t="inlineStr">
        <is>
          <t xml:space="preserve"> </t>
        </is>
      </c>
      <c r="C33" s="5" t="n">
        <v>1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director received grant share options | director</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in years)</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iff vesting period (in year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in USD per share) | $ / shares</t>
        </is>
      </c>
      <c r="B37" s="4" t="inlineStr">
        <is>
          <t xml:space="preserve"> </t>
        </is>
      </c>
      <c r="C37" s="6" t="n">
        <v>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C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Stock Issued During Period, Value, New Issues</t>
        </is>
      </c>
      <c r="B2" s="4" t="inlineStr">
        <is>
          <t>us-gaap_StockIssuedDuringPeriodValueNewIssues</t>
        </is>
      </c>
      <c r="C2" s="6" t="n">
        <v>95000000</v>
      </c>
    </row>
    <row r="3">
      <c r="A3" s="4" t="inlineStr">
        <is>
          <t>Adjustments to Additional Paid in Capital, Stock Issued, Issuance Costs</t>
        </is>
      </c>
      <c r="B3" s="4" t="inlineStr">
        <is>
          <t>us-gaap_AdjustmentsToAdditionalPaidInCapitalStockIssuedIssuanceCosts</t>
        </is>
      </c>
      <c r="C3" s="5" t="n">
        <v>2087000</v>
      </c>
    </row>
    <row r="4">
      <c r="A4" s="4" t="inlineStr">
        <is>
          <t>Cash, Cash Equivalents, Restricted Cash, and Restricted Cash Equivalents</t>
        </is>
      </c>
      <c r="B4" s="4" t="inlineStr">
        <is>
          <t>us-gaap_CashCashEquivalentsRestrictedCashAndRestrictedCashEquivalents</t>
        </is>
      </c>
      <c r="C4" s="5" t="n">
        <v>0</v>
      </c>
    </row>
    <row r="5">
      <c r="A5" s="4" t="inlineStr">
        <is>
          <t>Additional Paid-in Capital [Member]</t>
        </is>
      </c>
      <c r="C5" s="4" t="inlineStr">
        <is>
          <t xml:space="preserve"> </t>
        </is>
      </c>
    </row>
    <row r="6">
      <c r="A6" s="4" t="inlineStr">
        <is>
          <t>Stock Issued During Period, Value, New Issues</t>
        </is>
      </c>
      <c r="B6" s="4" t="inlineStr">
        <is>
          <t>us-gaap_StockIssuedDuringPeriodValueNewIssues</t>
        </is>
      </c>
      <c r="C6" s="5" t="n">
        <v>62857000</v>
      </c>
    </row>
    <row r="7">
      <c r="A7" s="4" t="inlineStr">
        <is>
          <t>Adjustments to Additional Paid in Capital, Stock Issued, Issuance Costs</t>
        </is>
      </c>
      <c r="B7" s="4" t="inlineStr">
        <is>
          <t>us-gaap_AdjustmentsToAdditionalPaidInCapitalStockIssuedIssuanceCosts</t>
        </is>
      </c>
      <c r="C7" s="5" t="n">
        <v>2087000</v>
      </c>
    </row>
    <row r="8">
      <c r="A8" s="4" t="inlineStr">
        <is>
          <t>Equity, Attributable to Parent</t>
        </is>
      </c>
      <c r="B8" s="4" t="inlineStr">
        <is>
          <t>us-gaap_StockholdersEquity</t>
        </is>
      </c>
      <c r="C8" s="5" t="n">
        <v>0</v>
      </c>
    </row>
    <row r="9">
      <c r="A9" s="4" t="inlineStr">
        <is>
          <t>Retained Earnings [Member]</t>
        </is>
      </c>
      <c r="C9" s="4" t="inlineStr">
        <is>
          <t xml:space="preserve"> </t>
        </is>
      </c>
    </row>
    <row r="10">
      <c r="A10" s="4" t="inlineStr">
        <is>
          <t>Net Income (Loss)</t>
        </is>
      </c>
      <c r="B10" s="4" t="inlineStr">
        <is>
          <t>us-gaap_NetIncomeLoss</t>
        </is>
      </c>
      <c r="C10" s="5" t="n">
        <v>-1044000</v>
      </c>
    </row>
    <row r="11">
      <c r="A11" s="4" t="inlineStr">
        <is>
          <t>Equity, Attributable to Parent</t>
        </is>
      </c>
      <c r="B11" s="4" t="inlineStr">
        <is>
          <t>us-gaap_StockholdersEquity</t>
        </is>
      </c>
      <c r="C11" s="5" t="n">
        <v>0</v>
      </c>
    </row>
    <row r="12">
      <c r="A12" s="4" t="inlineStr">
        <is>
          <t>Common Stock [Member]</t>
        </is>
      </c>
      <c r="C12" s="4" t="inlineStr">
        <is>
          <t xml:space="preserve"> </t>
        </is>
      </c>
    </row>
    <row r="13">
      <c r="A13" s="4" t="inlineStr">
        <is>
          <t>Stock Issued During Period, Value, New Issues</t>
        </is>
      </c>
      <c r="B13" s="4" t="inlineStr">
        <is>
          <t>us-gaap_StockIssuedDuringPeriodValueNewIssues</t>
        </is>
      </c>
      <c r="C13" s="6" t="n">
        <v>32143000</v>
      </c>
    </row>
    <row r="14">
      <c r="A14" s="4" t="inlineStr">
        <is>
          <t>Common Stock, Shares, Outstanding</t>
        </is>
      </c>
      <c r="B14" s="4" t="inlineStr">
        <is>
          <t>us-gaap_CommonStockSharesOutstanding</t>
        </is>
      </c>
      <c r="C14" s="5" t="n">
        <v>10000</v>
      </c>
    </row>
    <row r="15">
      <c r="A15" s="4" t="inlineStr">
        <is>
          <t>Stock Issued During Period, Shares, New Issues</t>
        </is>
      </c>
      <c r="B15" s="4" t="inlineStr">
        <is>
          <t>us-gaap_StockIssuedDuringPeriodSharesNewIssues</t>
        </is>
      </c>
      <c r="C15" s="5" t="n">
        <v>32142857</v>
      </c>
    </row>
    <row r="16">
      <c r="A16" s="4" t="inlineStr">
        <is>
          <t>Equity, Attributable to Parent</t>
        </is>
      </c>
      <c r="B16" s="4" t="inlineStr">
        <is>
          <t>us-gaap_StockholdersEquity</t>
        </is>
      </c>
      <c r="C16"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SOLIDATED STATEMENTS OF CHANGES IN SHAREHOLDERS’ EQUITY - USD ($) $ in Thousands</t>
        </is>
      </c>
      <c r="B1" s="2" t="inlineStr">
        <is>
          <t>Total</t>
        </is>
      </c>
      <c r="C1" s="2" t="inlineStr">
        <is>
          <t>Share capital</t>
        </is>
      </c>
      <c r="D1" s="2" t="inlineStr">
        <is>
          <t>Additional paid-in capital</t>
        </is>
      </c>
      <c r="E1" s="2" t="inlineStr">
        <is>
          <t>Accumulated deficit</t>
        </is>
      </c>
    </row>
    <row r="2">
      <c r="A2" s="4" t="inlineStr">
        <is>
          <t>Outstanding shares at beginning of period (in shares) at Dec. 31, 2021</t>
        </is>
      </c>
      <c r="B2" s="4" t="inlineStr">
        <is>
          <t xml:space="preserve"> </t>
        </is>
      </c>
      <c r="C2" s="5" t="n">
        <v>32152857</v>
      </c>
      <c r="D2" s="4" t="inlineStr">
        <is>
          <t xml:space="preserve"> </t>
        </is>
      </c>
      <c r="E2" s="4" t="inlineStr">
        <is>
          <t xml:space="preserve"> </t>
        </is>
      </c>
    </row>
    <row r="3">
      <c r="A3" s="4" t="inlineStr">
        <is>
          <t>Equity at beginning of period at Dec. 31, 2021</t>
        </is>
      </c>
      <c r="B3" s="6" t="n">
        <v>91879</v>
      </c>
      <c r="C3" s="6" t="n">
        <v>32153</v>
      </c>
      <c r="D3" s="6" t="n">
        <v>60770</v>
      </c>
      <c r="E3" s="6" t="n">
        <v>-10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 based compensation</t>
        </is>
      </c>
      <c r="B5" s="5" t="n">
        <v>401</v>
      </c>
      <c r="C5" s="4" t="inlineStr">
        <is>
          <t xml:space="preserve"> </t>
        </is>
      </c>
      <c r="D5" s="5" t="n">
        <v>401</v>
      </c>
      <c r="E5" s="4" t="inlineStr">
        <is>
          <t xml:space="preserve"> </t>
        </is>
      </c>
    </row>
    <row r="6">
      <c r="A6" s="4" t="inlineStr">
        <is>
          <t>Net (loss) income</t>
        </is>
      </c>
      <c r="B6" s="6" t="n">
        <v>-1953</v>
      </c>
      <c r="C6" s="4" t="inlineStr">
        <is>
          <t xml:space="preserve"> </t>
        </is>
      </c>
      <c r="D6" s="4" t="inlineStr">
        <is>
          <t xml:space="preserve"> </t>
        </is>
      </c>
      <c r="E6" s="5" t="n">
        <v>-1953</v>
      </c>
    </row>
    <row r="7">
      <c r="A7" s="4" t="inlineStr">
        <is>
          <t>Outstanding shares at end of period (in shares) at Dec. 31, 2022</t>
        </is>
      </c>
      <c r="B7" s="5" t="n">
        <v>32152857</v>
      </c>
      <c r="C7" s="5" t="n">
        <v>32152857</v>
      </c>
      <c r="D7" s="4" t="inlineStr">
        <is>
          <t xml:space="preserve"> </t>
        </is>
      </c>
      <c r="E7" s="4" t="inlineStr">
        <is>
          <t xml:space="preserve"> </t>
        </is>
      </c>
    </row>
    <row r="8">
      <c r="A8" s="4" t="inlineStr">
        <is>
          <t>Equity at end of period at Dec. 31, 2022</t>
        </is>
      </c>
      <c r="B8" s="6" t="n">
        <v>90327</v>
      </c>
      <c r="C8" s="6" t="n">
        <v>32153</v>
      </c>
      <c r="D8" s="5" t="n">
        <v>61171</v>
      </c>
      <c r="E8" s="5" t="n">
        <v>-299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Issuance of common shares (in shares)</t>
        </is>
      </c>
      <c r="B10" s="4" t="inlineStr">
        <is>
          <t xml:space="preserve"> </t>
        </is>
      </c>
      <c r="C10" s="5" t="n">
        <v>11747143</v>
      </c>
      <c r="D10" s="4" t="inlineStr">
        <is>
          <t xml:space="preserve"> </t>
        </is>
      </c>
      <c r="E10" s="4" t="inlineStr">
        <is>
          <t xml:space="preserve"> </t>
        </is>
      </c>
    </row>
    <row r="11">
      <c r="A11" s="4" t="inlineStr">
        <is>
          <t>Issuance of common shares</t>
        </is>
      </c>
      <c r="B11" s="5" t="n">
        <v>67641</v>
      </c>
      <c r="C11" s="6" t="n">
        <v>11747</v>
      </c>
      <c r="D11" s="5" t="n">
        <v>55894</v>
      </c>
      <c r="E11" s="4" t="inlineStr">
        <is>
          <t xml:space="preserve"> </t>
        </is>
      </c>
    </row>
    <row r="12">
      <c r="A12" s="4" t="inlineStr">
        <is>
          <t>Equity issuance costs</t>
        </is>
      </c>
      <c r="B12" s="5" t="n">
        <v>-5751</v>
      </c>
      <c r="C12" s="4" t="inlineStr">
        <is>
          <t xml:space="preserve"> </t>
        </is>
      </c>
      <c r="D12" s="5" t="n">
        <v>-5751</v>
      </c>
      <c r="E12" s="4" t="inlineStr">
        <is>
          <t xml:space="preserve"> </t>
        </is>
      </c>
    </row>
    <row r="13">
      <c r="A13" s="4" t="inlineStr">
        <is>
          <t>Share based compensation</t>
        </is>
      </c>
      <c r="B13" s="5" t="n">
        <v>474</v>
      </c>
      <c r="C13" s="4" t="inlineStr">
        <is>
          <t xml:space="preserve"> </t>
        </is>
      </c>
      <c r="D13" s="5" t="n">
        <v>474</v>
      </c>
      <c r="E13" s="4" t="inlineStr">
        <is>
          <t xml:space="preserve"> </t>
        </is>
      </c>
    </row>
    <row r="14">
      <c r="A14" s="4" t="inlineStr">
        <is>
          <t>Net (loss) income</t>
        </is>
      </c>
      <c r="B14" s="6" t="n">
        <v>1514</v>
      </c>
      <c r="C14" s="4" t="inlineStr">
        <is>
          <t xml:space="preserve"> </t>
        </is>
      </c>
      <c r="D14" s="4" t="inlineStr">
        <is>
          <t xml:space="preserve"> </t>
        </is>
      </c>
      <c r="E14" s="5" t="n">
        <v>1514</v>
      </c>
    </row>
    <row r="15">
      <c r="A15" s="4" t="inlineStr">
        <is>
          <t>Outstanding shares at end of period (in shares) at Dec. 31, 2023</t>
        </is>
      </c>
      <c r="B15" s="5" t="n">
        <v>43900000</v>
      </c>
      <c r="C15" s="5" t="n">
        <v>43900000</v>
      </c>
      <c r="D15" s="4" t="inlineStr">
        <is>
          <t xml:space="preserve"> </t>
        </is>
      </c>
      <c r="E15" s="4" t="inlineStr">
        <is>
          <t xml:space="preserve"> </t>
        </is>
      </c>
    </row>
    <row r="16">
      <c r="A16" s="4" t="inlineStr">
        <is>
          <t>Equity at end of period at Dec. 31, 2023</t>
        </is>
      </c>
      <c r="B16" s="6" t="n">
        <v>154205</v>
      </c>
      <c r="C16" s="6" t="n">
        <v>43900</v>
      </c>
      <c r="D16" s="6" t="n">
        <v>111788</v>
      </c>
      <c r="E16" s="6" t="n">
        <v>-14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Himalaya Shipping Ltd. was incorporated in Bermuda on March 17, 2021. We are listed on the New York Stock Exchange under the ticker HSHP and on the Euronext Expand, operated by the Oslo Stock Exchange, under the ticker HSHP. Himalaya Shipping Ltd. was founded for the purpose of owning high-quality Newcastlemax dry bulk vessels in the range of 210,000 dead weight tonnes (“dwt”) which are or will be equipped with the latest generation dual fuel LNG technology. As of December 31, 2023, we have a total of six vessels in operation and have agreements to acquire six dual fueled Newcastlemax dry bulk vessels, which are under construction. Of the six vessels under construction at December 31, 2023, three were delivered in January 2024 and the remaining are expected to be delivered by the second quarter of 2024. The Company has entered into sale and leaseback financing arrangements for its vessels and newbuildings which are described in Note 12. As used herein, and unless otherwise required by the context, the term “Himalaya Shipping” refers to Himalaya Shipping Ltd. and the terms “Company,” “we,” “Group,” “our” and words of similar import refer to Himalaya Shipping and its consolidated companies. The use herein of such terms as “group,” “organization,” “we,” “us,” “our” and “its” or references to specific entities, is not intended to be a precise description of corporate relationships. Going concern The financial statements have been prepared on a going concern basis. The Company previously concluded in its Financial Statements for the year ended December 31, 2022, that a substantial doubt existed over the Company’s ability to continue as a going concern due to its dependence on debt and equity financing to finance the scrubber installation under the current newbuilding contracts for the Company’s vessels as well as working capital requirements. In April 2023, the Company, in its Initial Public Offering in the U.S. (the “IPO”), issued 8,630,000 common shares of par value $1.00 each (including 910,000 common shares in the subsequent exercise of the over-allotment option) at $5.80 per share which generated net proceeds of $44.9 million. In addition, in December 2023, the Company issued 3,117,143 common shares of par value $1.00 each in a private placement at $5.64 per share which generated net proceeds of $16.9 million. Also, additional financing under the existing sale and leaseback arrangement with AVIC was obtained to finance the scrubber installation on the first four vessels. We expect that the net proceeds from the IPO and the private placement will enable the Company to finance working capital requirements and the scrubber installation on the remaining vessels. We believe the prior conclusion on March 30, 2023 of substantial doubt over going concern has been alleviated. As of December 31, 2023, the Company has cash and cash equivalents of $25.6 million. In addition, the Company has $10.0 million available to drawdown under the Drew Revolving Credit Facility. We believe that we will have sufficient resources to satisfy our obligations in the ordinary course of business for the 12-month period from the date these Consolidated Financial Statements were issued. We have performed stress testing with respect to our forecasted cash positions under various scenarios, and accordingly, we believe we will meet our obligations as and when they fall d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 consolidated financial statements are prepared in accordance with accounting principles generally accepted in the United States of America (U.S. GAAP). Amounts are presented in thousands of United States Dollar (“US dollar or $”), unless otherwise stated. Consolidated financial statements for the periods ended December 31, 2022 and 2021 were previously presented in millions of US dollars and the comparatives have been updated to present these numbers in thousands of US dollars in the consolidated financial statements as of and for the year ended December 31, 2023. The accounting policies set out below have been applied consistently to all periods in these consolidated financial statements. The principal accounting policies are set out below. Principle of Consolidation The consolidated financial statements include the assets and liabilities of us and our wholly owned subsidiaries. All intercompany balances and transactions have been eliminated upon consolidation. Fair value measurement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The use of different market assumptions and/or estimation methodologies may have a material effect on the estimated fair value amou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 Reporting and functional currency The Company and its subsidiaries use the U.S dollar as their functional currency as the majority of their expenses and financing are denominated in U.S. dollars. Accordingly, the Company’s reporting currency is U.S. dollars. Transactions in foreign currencies are translated into U.S dollars at the rates of exchange in effect at the date of transaction. Gains and losses on foreign currency transactions are included in “Other financial expenses” in the Consolidated Statements of Operations. Lease accounting When a contract contains a lease, which is assessed at inception, we make an assessment of the lease classification in accordance with the criteria under ASC 842 Leases.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Lessor accounting Generally, lease accounting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Revenue recognition Time charter agreements The performance obligations in a time charter agreement will be satisfied over the term of the contract beginning when the vessel is delivered to the charterer until it is redelivered back to us. The time charter agreements are considered operating leases and therefore do not fall under the scope of ASC 606 Revenue from Contracts with Customers because (i) the vessel is an identifiable asset, (ii) we do not have substantive substitution rights, and (iii) the charterers have the right to control the use of the vessel during the term of the contract as they have full discretion over the ports visited, shipping routes and vessel speed, and derive the economic benefits from such use. Our operating revenues are primarily generated from time charters. Time charter agreements are accounted for as operating leases in accordance with ASC 842 Leases and related interpretations. Revenues include minimum lease payments under time charters. Revenues generated from time charters, which we generally classify as operating leases, are recorded over the term of the charter as the service is provided. Fixed revenue from operating leases is accounted for on a straight-line basis over the term of the charter. When a time charter agreement is linked to an index, we recognize revenue for the applicable period based on the actual index for that period. We defer upfront net revenue payments (for example positioning fees) for operating leases to the consolidated balance sheet and amortize to the consolidated statement of income over the lease term. During the year ended December 31, 2023, we had revenues from fixed and index linked time charter agreements. For our operating leases, we elect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Under time charters, voyage expenses such as bunker expenses, port charges and canal toll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In a time charter contract, we are responsible for all the costs incurred for running the vessels. Vessel operating expenses, which are recognized when incurred, include crewing, repairs and maintenance, insurance, stores, lube oils, communication expenses and third-party management fees. Share-based compensation Our share-based compensation includes share options. The cost of equity settled transactions is measured by reference to the fair value at the date on which the share options are granted. The fair value of share options is estimated using the Black-Scholes Option pricing method. The fair value of the share options is recognized in General and administrative expense in the Consolidated Statements of Operations, with a corresponding increase in equity over the period the share options vest. We amortize share-based compensation awards on a straight-line basis over the period during which the individuals are required to provide service in exchange for the reward - the requisite service (vesting) period. No compensation costs are recognized for share-based compensation for which the individuals do not render the requisite service. We account for forfeitures as they occur. 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historical 10-year scrap steel index prices multiplied by the weight of the ship noted in lightweight ton. Residual values are periodically reviewed and revised to recognize changes in conditions, new regulations or other reasons. The vessel’s useful life applied for depreciation is 25 years. Refurbishment costs incurred during the period are capitalized as part of vessels and equipment and depreciated over the vessels’ remaining useful economic lives. Refurbishment costs are costs that increase the capacity or improve the efficiency or safety of vessels and equipment. Cost of new equipment or expenditures for modifications to the vessel which enhance or increase the operational efficiency and functionality of the vessel are capitalized and depreciated over the remaining useful life of the vessel. Expenditures of a routine repairs and maintenance nature that do not improve the operating efficiency or extend the useful lives of the vessels are expensed as incurred. Newbuildings The carrying value of the vessels under construction (“Newbuildings”) represents the accumulated costs as of the balance sheet date which we have had to pay by way of purchase installments and other capital expenditures plus capitalized interest. Capitalization ceases and depreciation commences once the asset is completed and available for its intended use. Drydocking Maintenance of class certification requires expenditure and can require taking a vessel out of service from time to time for survey, repairs or modifications to meet class requirements. When delivered, the Group’s vessels can generally be expected to have to undergo a class survey once every five years. The Group’s vessels have been and continue to be built to the classification requirements of ABS and the Liberian Ship Register. Normal vessel repair and maintenance costs are expensed when incurred. We will recognize the cost of a drydocking at the time the drydocking takes place. The Group will capitalize a substantial portion of the costs incurred during drydocking, including the survey costs and amortize those costs on a straight-line basis from the time of completion of a drydocking or intermediate survey until the next scheduled drydocking or intermediate survey. Impairment of assets We continually monitor events and changes in circumstances that could indicate that the carrying amounts of our long-lived assets may not be recoverable. At least annually, and if such events or changes in circumstances are present, we assess the recoverability of long-lived assets by determining whether the carrying value of such assets will be recovered through future undiscounted expected cash flows. The carrying values of the Company’s vessels and newbuildings may not represent their fair market value at any point in time since the market prices of second-hand vessels and the cost of newbuildings tend to fluctuate with changes in charter rates. Historically, both charter rates and vessel values tend to be cyclical. The Company assesses recoverability of the carrying value of each asset or newbuilding on an individual basis by estimating the future undiscounted cash flows expected to result from the asset, including any remaining construction costs for newbuildings and disposal. If the future net undiscounted cash flows are less than the carrying value of the asset, or the current carrying value plus future newbuilding commitments, an impairment loss is recorded equal to the difference between the vessel’s or newbuilding’s carrying value and fair value. The Company believes that the estimated future undiscounted cash flows expected to be earned by each of its vessels over their remaining estimated useful life will exceed the vessels’ carrying value as of December 31, 2023, plus estimated costs to complete the vessels (in the case of Newbuildings) and accordingly, has not recorded an impairment charge. Interest cost capitalized Interest costs are capitalized on all qualifying assets that require a period of time to get them ready for their intended use. Qualifying assets consist of Newcastlemax dry bulk vessels under construction. The interest capitalized is calculated using our weighted average cost of borrowings, from commencement of the asset development until substantially all the activities necessary to prepare the asset for its intended use are complete. The Company does not capitalize amounts beyond the actual interest expense incurred in the period. Sale and leaseback transactions When a sale and leaseback transaction does not qualify for sale accounting, the transaction is accounted for as a financing transaction by the seller-lessee. To account for a failed sale and leaseback transaction as a financing arrangement, the seller-lessee does not derecognize the underlying asset; the seller-lessee continues depreciating the asset as if it was the legal owner. The sales proceeds received from the buyer-lessor are recognized as a financial liability. A seller-lessee will make rental payments under the leaseback. These payments are allocated between interest expense and principal repayment of the financial liability. The amount allocated to interest expense is determined by the incremental borrowing rate or imputed interest rate. Deferred finance charges Costs associated with long-term financing, including debt arrangement fees, are deferred and amortized over the term of the relevant loan using the effective interest method. Amortization of loan costs is included in “Interest expenses” in the Consolidated Statements of Operations. If a loan is repaid early, any unamortized portion of the related deferred charge is charged against “Interest expenses” in the period in which the loan is repaid. If a loan is extinguished other than by repayment, any unamortized portion of the related deferred charge is recognized as a loss on extinguishment. Deferred charges are presented as a deduction from the corresponding liability in the Consolidated Balance Sheet. Earnings per share Basic earnings per share (“EPS”) is computed based on the income available to common stockholders and the weighted average number of shares outstanding. Diluted earnings per share includes the effect of the assumed conversion of potentially dilutive instruments, which for the Company includes share options. Such potentially dilutive common shares are excluded when the effect would be to increase earnings per share or reduce a loss per share. Cash and cash equivalents Cash comprises cash on hand and cash in the Company’s bank accounts. Demand and time deposits and highly liquid, low risk investments with original maturities of three months or less at the date of purchase are considered equivalent to cash. Trade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 Inventories Inventories, which are comprised principally of fuel and lubricants, are stated at the lower of cost and net realizable value. Cost is determined on a first-in, first-out basis. Current and long-term classification Assets and liabilities are classified as current assets and liabilities respectively, if their maturity is within one year of the balance sheet date. Otherwise, they are classified as non-current assets and liabilitie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quity issuance costs Equity issuance costs are recorded as a reduction of additional paid-in-capital when the equity offering is effective. Prior to the effective date of an equity offering, specific incremental costs directly attributable to a proposed or actual offering of securities are deferred and recorded as “Other current assets” in the Consolidated Balance Sheets. Should the Company cancel the planned equity offering, these costs will be charged to the Consolidated Statements of Operations as an expense. Income taxes Income taxes are based on a separate return basis. We provide for income taxes based on our income and statutory tax rates in effect in the jurisdictions in which we operate. Deferred tax assets and liabilities are based on temporary differences that arise between carrying values used for financial reporting purposes and amounts used for taxation purposes of assets and liabilities and the future tax benefits of tax loss carry forward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determining whether any indicators of impairment on the vessels exist, we consider estimates in respect of residual value, charter rates, vessel operating expenses and drydocking requirements. A significant input used in determining the fair value of debt is an appropriate discoun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32:17Z</dcterms:created>
  <dcterms:modified xmlns:dcterms="http://purl.org/dc/terms/" xmlns:xsi="http://www.w3.org/2001/XMLSchema-instance" xsi:type="dcterms:W3CDTF">2024-03-27T11:32:17Z</dcterms:modified>
</cp:coreProperties>
</file>